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UBLIC OFFERING (Details)" sheetId="28" state="visible" r:id="rId28"/>
    <sheet xmlns:r="http://schemas.openxmlformats.org/officeDocument/2006/relationships" name="RELATED PARTY TRANSACTIONS, Fou" sheetId="29" state="visible" r:id="rId29"/>
    <sheet xmlns:r="http://schemas.openxmlformats.org/officeDocument/2006/relationships" name="RELATED PARTY TRANSACTIONS, Pri" sheetId="30" state="visible" r:id="rId30"/>
    <sheet xmlns:r="http://schemas.openxmlformats.org/officeDocument/2006/relationships" name="RELATED PARTY TRANSACTIONS, Adm" sheetId="31" state="visible" r:id="rId31"/>
    <sheet xmlns:r="http://schemas.openxmlformats.org/officeDocument/2006/relationships" name="RELATED PARTY TRANSACTIONS, Adv" sheetId="32" state="visible" r:id="rId32"/>
    <sheet xmlns:r="http://schemas.openxmlformats.org/officeDocument/2006/relationships" name="RELATED PARTY TRANSACTIONS, Pro" sheetId="33" state="visible" r:id="rId33"/>
    <sheet xmlns:r="http://schemas.openxmlformats.org/officeDocument/2006/relationships" name="RELATED PARTY TRANSACTIONS, Rel" sheetId="34" state="visible" r:id="rId34"/>
    <sheet xmlns:r="http://schemas.openxmlformats.org/officeDocument/2006/relationships" name="COMMITMENTS AND CONTINGENCIES (" sheetId="35" state="visible" r:id="rId35"/>
    <sheet xmlns:r="http://schemas.openxmlformats.org/officeDocument/2006/relationships" name="SHAREHOLDERS' EQUITY, Preferenc" sheetId="36" state="visible" r:id="rId36"/>
    <sheet xmlns:r="http://schemas.openxmlformats.org/officeDocument/2006/relationships" name="SHAREHOLDERS' EQUITY, Ordinary " sheetId="37" state="visible" r:id="rId37"/>
    <sheet xmlns:r="http://schemas.openxmlformats.org/officeDocument/2006/relationships" name="WARRANTS (Details)" sheetId="38" state="visible" r:id="rId38"/>
    <sheet xmlns:r="http://schemas.openxmlformats.org/officeDocument/2006/relationships" name="FAIR VALUE MEASUREMENTS, Assets" sheetId="39" state="visible" r:id="rId39"/>
    <sheet xmlns:r="http://schemas.openxmlformats.org/officeDocument/2006/relationships" name="FAIR VALUE MEASUREMENTS, Key In" sheetId="40" state="visible" r:id="rId40"/>
    <sheet xmlns:r="http://schemas.openxmlformats.org/officeDocument/2006/relationships" name="FAIR VALUE MEASUREMENTS, Change"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00_);_(&quot;$ &quot;(#,##0.00000)"/>
    <numFmt numFmtId="167" formatCode="_(&quot;$ &quot;#,##0.00_);_(&quot;$ &quot;(#,##0.00)"/>
    <numFmt numFmtId="168" formatCode="#,##0.0_);(#,##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Entity Listings [Line Items]</t>
        </is>
      </c>
    </row>
    <row r="4">
      <c r="A4" s="4" t="inlineStr">
        <is>
          <t>Entity Registrant Name</t>
        </is>
      </c>
      <c r="B4" s="4" t="inlineStr">
        <is>
          <t>SC Health Corp</t>
        </is>
      </c>
    </row>
    <row r="5">
      <c r="A5" s="4" t="inlineStr">
        <is>
          <t>Entity Central Index Key</t>
        </is>
      </c>
      <c r="B5" s="4" t="inlineStr">
        <is>
          <t>0001764301</t>
        </is>
      </c>
    </row>
    <row r="6">
      <c r="A6" s="4" t="inlineStr">
        <is>
          <t>Current Fiscal Year End Date</t>
        </is>
      </c>
      <c r="B6" s="4" t="inlineStr">
        <is>
          <t>--12-31</t>
        </is>
      </c>
    </row>
    <row r="7">
      <c r="A7" s="4" t="inlineStr">
        <is>
          <t>Document Type</t>
        </is>
      </c>
      <c r="B7" s="4" t="inlineStr">
        <is>
          <t>10-K/A</t>
        </is>
      </c>
    </row>
    <row r="8">
      <c r="A8" s="4" t="inlineStr">
        <is>
          <t>Amendment Flag</t>
        </is>
      </c>
      <c r="B8" s="4" t="inlineStr">
        <is>
          <t>true</t>
        </is>
      </c>
    </row>
    <row r="9">
      <c r="A9" s="4" t="inlineStr">
        <is>
          <t>Amendment Description</t>
        </is>
      </c>
      <c r="B9" s="4" t="inlineStr">
        <is>
          <t>SC Health Corporation (“we,” “us,” “our” or the “Company”) is filing this Amendment No. 1 (this “Report”) to the Annual Report on Form 10-K/A to amend the Company’s Annual Report on Form 10-K for the fiscal year ended December 31, 2020, originally filed with the Securities and Exchange Commission (“SEC”) on March 30, 2021 (the “Original Filing”), to restate the Company’s financial statements and related footnote disclosures as of December 31, 2018, December 31, 2019 and December 31, 2020 and for the periods from December 10, 2018 (date of inception) through December 31, 2018, January 1, 2019 through December 31, 2019 and January 1, 2020 through December 31, 2020. The correction involves only non-cash adjustments. On April 12, 2021, the Staff of the SEC's Division of Corporation Finance ("Staff") issued a statement entitled “Staff Statement on Accounting and Reporting Considerations for Warrants Issued by Special Purpose Acquisition Companies.” In the statement, the SEC Staff, among other things, highlighted potential accounting implications of certain terms that are common in warrants issued in connection with the initial public offerings of special purpose acquisition companies such as the Company. As a result of the SEC Staff statement and in light of evolving views as to certain provisions commonly included in warrants issued by special purpose acquisition companies, management and the Audit Company of the Company’s board of directors re-evaluated its accounting for (i) our outstanding warrants issued in connection with our initial public offering on July 16, 2019, including the 5,000,000 private placement warrants issued to the Sponsor and the 8,625,000 warrants issued as part of the units sold in our initial public offering, each with an exercise price of $11.50 (the “IPO Warrants”), (ii) the 450,000 private placement warrants issued to the Sponsor in connection with the underwriters’ election on August 2, 2019 to fully exercise their over-allotment option (the “Over-Allotment Warrants”), (iii) the 1,250,000 warrants to be issued pursuant to the terms of our forward purchase agreement (the “FPA”) entered into on July 11, 2019 with the Sponsor at an exercise price of $11.50 share (the “Forward Purchase Units”) and (iv) the 2,000,000 private placement warrants with an exercise price of $11.50 that may be issued upon conversion of $2,000,000 of working capital loans (the “Working Capital Loan Warrants” and, together with the IPO Warrants, Over-Allotment Warrants and Forward Purchase Units, the “Warrants”). As a result, management and the Audit Committee concluded that the Warrants and FPA should be treated as derivative liabilities pursuant to ASC 815-40. Therefore, the Company, in consultation with its audit committee, concluded that its previously issued financial statements for the period from July 16, 2019 (inception) through December 31, 2020 (the “Affected Period”), inclusive of the 8-K IPO filing and 10-Q filings within the aforementioned period,  should be restated because of a misapplication in the guidance around accounting for certain of our Warrants and should no longer be relied upon. Historically, our Warrants were reflected as a component of equity as opposed to liabilities on the balance sheets and the statements of operations did not include the subsequent non-cash changes in estimated fair value of the warrants, based on our application of Financial Accounting Standards Board (“FASB”) Accounting Standards Codification (“ASC”) Topic 815-40, Derivatives and Hedging, Contracts in Entity’s Own Equity (“ASC 815-40). Additionally, the FPA was previously unrecorded within the previously filed financial statements. The views expressed in the SEC Staff Statement were not consistent with the Company’s historical interpretation of the specific provisions within its warrant agreement and FPA and the Company’s application of ASC 815-40 to the warrant agreement and FPA. We reassessed our accounting for the warrants and FPA issued on July 16, 2019, in light of the SEC Staff’s published views. Based on this reassessment, we determined that the public and private warrants and FPA should be classified as liabilities measured at fair value upon issuance, with subsequent changes in fair value reported in our Statement of Operations each reporting period. The change in accounting for the Warrants did not have any impact on our liquidity, cash flows, revenues or costs of operating our business and the other non-cash adjustments to the Financial Statements in the Affected Period included in Item 8, Consolidated Financial Statements and Supplementary Data in this filing. The change in accounting for the Warrants and the FPA does not impact the amounts previously reported for the Company’s cash and cash equivalents, investments held in the trust account, operating expenses or total cash flows from operations for any of these periods.</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true</t>
        </is>
      </c>
    </row>
    <row r="22">
      <c r="A22" s="4" t="inlineStr">
        <is>
          <t>Entity Public Float</t>
        </is>
      </c>
      <c r="D22" s="5" t="n">
        <v>174397500</v>
      </c>
    </row>
    <row r="23">
      <c r="A23" s="4" t="inlineStr">
        <is>
          <t>Entity Address, Country</t>
        </is>
      </c>
      <c r="B23" s="4" t="inlineStr">
        <is>
          <t>SG</t>
        </is>
      </c>
    </row>
    <row r="24">
      <c r="A24" s="4" t="inlineStr">
        <is>
          <t>Class A Ordinary Shares [Member]</t>
        </is>
      </c>
    </row>
    <row r="25">
      <c r="A25" s="3" t="inlineStr">
        <is>
          <t>Entity Listings [Line Items]</t>
        </is>
      </c>
    </row>
    <row r="26">
      <c r="A26" s="4" t="inlineStr">
        <is>
          <t>Entity Common Stock, Shares Outstanding</t>
        </is>
      </c>
      <c r="C26" s="6" t="n">
        <v>17250000</v>
      </c>
    </row>
    <row r="27">
      <c r="A27" s="4" t="inlineStr">
        <is>
          <t>Class B Ordinary Shares [Member]</t>
        </is>
      </c>
    </row>
    <row r="28">
      <c r="A28" s="3" t="inlineStr">
        <is>
          <t>Entity Listings [Line Items]</t>
        </is>
      </c>
    </row>
    <row r="29">
      <c r="A29" s="4" t="inlineStr">
        <is>
          <t>Entity Common Stock, Shares Outstanding</t>
        </is>
      </c>
      <c r="C29" s="6" t="n">
        <v>55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0</t>
        </is>
      </c>
    </row>
    <row r="3">
      <c r="A3" s="3" t="inlineStr">
        <is>
          <t>PUBLIC OFFERING [Abstract]</t>
        </is>
      </c>
    </row>
    <row r="4">
      <c r="A4" s="4" t="inlineStr">
        <is>
          <t>PUBLIC OFFERING</t>
        </is>
      </c>
      <c r="B4" s="4" t="inlineStr">
        <is>
          <t>NOTE 4 — PUBLIC OFFERING Pursuant to the Initial Public Offering, the Company sold 17,250,000 Units at a purchase price of $10.00 per Unit, inclusive of 2,250,000 Units sold to the underwriters on August 2, 2019 upon the underwriters’ election to fully exercise their over-allotment option. Each Unit consists of one Class A ordinary share and one-half of one redeemable warrant (“Public Warrant”). Each whole Public Warrant entitles the holder to purchase one Class A ordinary share at a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In December 2018, the Sponsor purchased 3,450,000 shares (the “Founder Shares”) of the Company’s Class B ordinary shares for an aggregate price of $25,000. On February 8, 2019, the Company completed a sub-division of its Class B ordinary shares, pursuant to which the Founder Shares were sub-divided into 4,312,500 shares with a par value of $0.00008 per share. All share and per-share amounts have been retroactively restated to reflect the sub-division. On July 9, 2019, the Company issued 1,250,000 Founder Shares to the Sponsor in connection with the forward purchase agreement (see Note 5) for par value, or $100, resulting in a total of 5,562,500 Founder Shares issued and outstanding of which an aggregate of up to 562,500 shares were subject to forfeiture to the extent that the underwriters’ over-allotment option was not exercised in full or in part, so that the initial shareholders would own, on an as-converted basis, 20% of the Company’s issued and outstanding shares after the Initial Public Offering (assuming no purchase by the initial shareholders of any Public Shares in the Initial Public Offering). As a result of the underwriters’ election to fully exercise their over-allotment option, 562,500 Founder Shares are no longer subject to forfeiture. The Founder Shares will automatically convert into Class A ordinary shares upon consummation of a Business Combination on a one-for-one basis, subject to adjustments as described in Note 7. The initial shareholders have agreed, subject to limited exceptions, not to transfer, assign or sell any of their Founder Shares until the earlier of (i) one year after the completion of the Company’s Business Combination or (ii) the date on which the Company completes a liquidation, merger, share exchange or other similar transaction after the Company’s Business Combination that results in all of the Company’s shareholders having the right to exchange their Class A ordinary shares for cash, securities or other property. Notwithstanding the foregoing, if the closing price of the Company’s Class A ordinary shares equals or exceeds $12.00 per share (as adjusted for share splits, share dividends, reorganizations, recapitalizations and the like) for any 20 trading days within any 30-trading day period commencing at least 150 days after the Company’s Business Combination, the Founder Shares will be released from the lock-up. Private Placement (restated) Simultaneously with the closing of the Initial Public Offering, the Sponsor purchased an aggregate of 5,000,000 Private Placement Warrants at a price of $1.00 per Private Placement Warrant, for an aggregate purchase price of $5,000,000. On August 2, 2019, in connection with the underwriters’ exercise of the over-allotment option in full, the Company sold an additional 450,000 Private Placement Warrants at a price of $1.00 per Private Placement Warrant, for an aggregate purchase price of $450,000. Each Private Placement Warrant is exercisable to purchase one Class A ordinary share at a price of $11.50 per share.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and all underlying securities will expire worthless. At the date of the IPO, the fair value of the Private Placement Warrants was $0.62. The difference between the purchase price of $1 and the fair value at the IPO date of $0.62 was recorded within equity as a contribution in excess of the fair value of the Private Placement Warrants. Administrative Support Agreement The Company entered into an agreement whereby, commencing on July 16, 2019 and continuing through the earlier of the Company’s consummation of a Business Combination and its liquidation, the Company will pay an affiliate of the Sponsor a total of $10,000 per month for office space, secretarial and administrative support. For the year ended December 31, 2020 and 2019, the Company incurred $120,000 and $60,000, respectively, in fees for these services. As of December 31, 2020 and 2019, $10,000 and $20,000 of such fees, respectively, are included in accounts payable and accrued expenses in the accompanying balance sheets. Advance from Related Party The Sponsor advanced the Company an aggregate of $32,313 to cover expenses related to the Initial Public Offering. The advances were non-interest bearing and due on demand. In January 2019, the advances were converted into a promissory note issued to the Sponsor (see below). Promissory Note – Related Party In January 2019, the Company issued an unsecured promissory note (the “Promissory Note”) to the Sponsor, pursuant to which the Company could borrow up to an aggregate principal amount of $300,000. The Promissory Note was non-interest bearing and payable on the earlier of December 31, 2019 or the completion of the Initial Public Offering. In January 2019, the Company transferred its outstanding advance from a related party in the amount of $32,313 into the Promissory Note. The outstanding balance of $254,595 under the Promissory Note was repaid as of December 31, 2019. Additionally, on December 30, 2020, the Sponsor deposited $100,000 into the operating bank account of the Company for working capital. This amount is outstanding as of December 31, 2020. Related Party Loans In order to finance transaction costs in connection with a Business Combination, the Sponsor or an affiliate of the Sponsor may, but is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2,000,000 of such Working Capital Loans may be convertible into warrants of the post Business Combination entity at a price of $1.00 per warrant. The warrants would be identical to the Private Placement Warrants. As of December 31, 2020 and 2019, no amounts were borrowed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6 — COMMITMENTS AND CONTINGENCIES Risks and Uncertainties Management is continuing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July 11, 2019, the holders of the Private Placement Warrants, the warrants that may be issued upon conversion of the Working Capital Loans, and the Founder Shares are entitled to registration rights with respect to such warrants and the ordinary shares underlying such warrants and Founder Shares. The holders of these securities are entitled to make up to three demands, excluding short form demands, that the Company register such securities for sale under the Securities Act.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s a 45-day option from the date of Initial Public Offering to purchase up to 2,250,000 additional Units to cover over-allotments, if any, at the Initial Public Offering price less the underwriting discounts and commissions. In connection with the underwriters’ exercise of the over-allotment option in full on August 2, 2019, the underwriters purchased all 2,250,000 additional Units. The underwriters are entitled to a deferred fee of $6,037,500, which will become payable to them from the amounts held in the Trust Account solely in the event that the Company completes a Business Combination, subject to the terms of the underwriting agreement. Forward Purchase Agreement On July 9, 2019, SC Health Group Limited, an affiliate of the Sponsor, entered into a forward purchase agreement with the Company which provides for the purchase by SC Health Group Limited of an aggregate of 5,000,000 Class A ordinary shares, plus an aggregate of 1,250,000 redeemable warrants, each to purchase one Class A ordinary share at $11.50 per share, for an aggregate purchase price of $50,000,000, or $10.00 per Class A ordinary share and accompanying fraction of a warrant in a private placement to close concurrently with the closing of a Business Combination. On July 9, 2019, the Company issued 1,250,000 Founder Shares to the Sponsor in connection with the forward purchase agreement for par value, or $100, of which such shares will be transferred to SC Health Group Limited. The obligations under the forward purchase agreement do not depend on whether any Class A ordinary shares are redeemed by the Company’s public share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bstract]</t>
        </is>
      </c>
    </row>
    <row r="4">
      <c r="A4" s="4" t="inlineStr">
        <is>
          <t>SHAREHOLDERS' EQUITY</t>
        </is>
      </c>
      <c r="B4" s="4" t="inlineStr">
        <is>
          <t>NOTE 7 — SHAREHOLDERS’ EQUITY (restated) Preference Shares Class A Ordinary Shares Class B Ordinary Shares Holders of Class B ordinary shares will have the right to elect the Company’s directors prior to or in connection with the completion of a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basis, subject to adjustment as follows. The Class B ordinary shares will automatically convert into Class A ordinary shares on the first business day following the consummation of a Business Combination at a ratio such that the total number of Class A ordinary shares issuable upon conversion of all Founder Shares will equal, in the aggregate, on an as-converted basis, 20% of the total number of Class A ordinary shares outstanding upon completion of this offering, plus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warrants issued in a private placement to the Sponsor or an affiliate of the Sponsor upon conversion of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NOTE 8 — WARRANTS (restated)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described below with respect to registration. No warrant will be exercisable and the Company will not be obligated to issue a Class A ordinary share upon exercise of a Public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thirty (30) business days after the closing of a Business Combination, it will use its best efforts to file with the SEC a registration statement for the registration, under the Securities Act, of the Class A ordinary shares issuable upon exercise of the Public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for Cash. • in whole and not in part; • at a price of $0.01 per warrant; • upon not less than 30 days’ prior written notice of redemption; and • if, and only if, the reported last sales price of the Company’s Class A ordinary shares equals or exceeds $18.00 per shar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for Class A Ordinary Shares. • in whole and not in part; • at a price equal to a number of Class A ordinary shares to be determined, based on the redemption date and the fair market value of the Company’s Class A ordinary shares; • upon a minimum of 30 days’ prior written notice of redemption; • if, and only if, the last reported sale price of the Company’s Class A ordinary shares equals or exceeds $10.00 per share (as adjusted for share splits, share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Class A ordinary shares) as the outstanding Public Warrants; and • if, and only if, there is an effective registration statement covering the Class A ordinary shares issuable upon exercise of the warrants and a current prospectus relating thereto available throughout the 30-day period after written notice of redemption is given If the Company calls the Public Warrants for redemption, management will have the option to require any holder that wishes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to the extent that such issuance is made to SIN Capital Group Pte. Ltd., an affiliate of the Company and the Sponsor or its affiliates,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our Class A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for cash)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NOTE 9 — FAIR VALUE MEASUREMENTS (restat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0, assets held in the Trust Account were comprised of $174,542,012 in money market funds, which are invested in U.S. Treasury Securities. At December 31, 2019, assets held in the Trust Account were comprised of $173,897,911 in money market funds, which are invested in U.S. Treasury Securities, During the year ended December 31, 2020 and 2019, the Company did not withdraw any interest income from the Trust Account. The following table presents information about the Company’s assets and liabilities that are measured at fair value on a recurring basis at December 31, 2020 and 2019 and indicates the fair value hierarchy of the valuation inputs the Company utilized to determine such fair value. The gross holding gains and fair value of held-to-maturity securities at December 31, 2020 and 2019 are as follows: Description Level December 31, 2020 December 31, 2019 Assets: Marketable securities held in Trust Account – U.S. Treasury Securities Money Market Fund 1 $ 174,542,012 $ 173,897,911 Liabilities: Private Placement Warrants 3 $ 7,412,000 $ 5,286,500 Public Warrants 1 11,643,750 8,280,000 Forward Purchase Agreement Liability 3 2,950,567 1,309,355 The Warrants and FPA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private and public warrants and the FPA on July 16, 2019, the date of the Company’s Initial Public Offering, using various valuation methodologies. The Private Placement Warrants were initially measured using a Black-Scholes, the public warrants were initially measured using a Monte Carlo simulation, and the FPA was initially measured using a forward valuation model. The initial measurement of the liabilities was classified as Level 3 due to the use of unobservable inputs. The key inputs into the Black-Scholes Model for the Private Placement Warrants were as follows at initial measurement: Input July 16, 2019 (Initial Measurement) Risk-free interest rate 1.92 % Time to Maturity (Years) 5.75 Implied volatility 14.00 % Exercise price $ 11.50 Implied Stock Price $ 9.51 On July 16, 2019, the Private Placement Warrants were determined to be $0.62 per warrant for an aggregate value of $3.1 million. The key inputs into the Monte Carlo Simulation for the Public Warrants were as follows at initial measurement: Input July 16, 2019 (Initial Measurement) Risk-free interest rate 1.92 % Time to Maturity (Years) 5.75 Implied volatility 15.00 % SPAC comparable volatility 10.00 % Exercise price $ 11.50 Implied Stock Price $ 9.51 On July 16, 2019, the Public Warrants were determined to be $0.61 per warrant for an aggregate value of $4.6 million. The key inputs into the forward valuation model for the FPA were as follows at initial measurement: Input July 16, 2019 (Initial Measurement) Risk-free interest rate 1.92 % Volatility Range 5 - 14 % Time to Maturity (Years) 5.75 Forward Purchase Price $ 10.00 Implied Stock Price Range $ 9.53 – 9.86 On July 16, 2019, the FPA was determined to be $0.00 per unit for an aggregate value of $0. Subsequent Measurement The Warrants are measured at fair value on a recurring basis. The subsequent measurement of the private warrants is performed using Black-Scholes Model. The public warrants are subsequently measured at the trading stock price at the end of the reporting period. The FPA is subsequently measured using the forward valuation model. As of December 31, 2020, the aggregate values of the Private Placement Warrants, Public Warrants, and FPA were $7.4 million, $11.6 million, and $3.0 million, respectively. The following table presents the changes in the fair value of warrant liabilities: ​ Forward Purchase Agreement Private Placement Warrants Public Warrants Total Warrant Liabilities Fair value as of December 10, 2018 (Inception) $ — $ — $ — $ — Initial measurement on July 16, 2019 (IPO) — 3,100,000 4,575,000 7,675,000 Measurement on August 2, 2019 (Over-Allotment) — 279,000 686,250 965,250 Change in valuation inputs or other assumptions 1,309,355 1,907,500 3,018,750 4,926,250 Fair value as of December 31, 2019 1,309,355 5,286,500 8,280,000 13,566,500 Change in valuation inputs or other assumptions 1,641,212 2,125,500 3,363,750 5,489,250 Fair value as of December 31, 2020 $ 2,950,567 $ 7,412,000 $ 11,643,750 $ 19,055,750 Due to the use of quoted prices in an active market (Level 1) to measure the fair value of the Public Warrants, subsequent to initial measurement, the Company had transfers out of Level 3 totaling $5,261,250 during the period from July 16, 2019 through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other than as describe below, the Company did not identify any subsequent events that would have required adjustment or disclosure in the financial statements. On January 5, 2021, the Company announced that it had entered into a non-binding letter of intent (the “Letter of Intent”) with a next generation technology developer (the “Target”) relating to a proposed business combination transaction. The Target has developed a technology targeting consumer healthcare applications, and the Company believes the Target is a compelling investment opportunity given its cutting-edge technology and commercial opportunity. Completion of the proposed transaction is subject to the completion of due diligence, the negotiation and execution of a definitive agreement and satisfaction of the conditions therein, including approval of the transaction by the Company’s shareholders. On January 12, 2021, the Company held an extraordinary general meeting pursuant to which the Company’s shareholders approved extending the Combination Period to the Extension Date. On March 19, 2021, the Company entered into a Business Combination Agreement and Plan of Merger (the “Business Combination Agreement”), by and among Rockley Photonics Limited, a company incorporated under the laws of England and Wales with comp any number 08683015 (the “Rockley”), Rockley Photonics Holdings Limited, an exempted company incorporated in the Cayman Islands with limited liability (“HoldCo”), and Rockley Mergersub Limited, an exempted company incorporated in the Cayman Islands with limited liability and a direct wholly owned subsidiary of HoldCo (“Merger Sub”). The Business Combination Agreement and the transactions contemplated thereby (the “Rockley Business Combination”) were approved by our board of directors and the boards of directors of each of HoldCo, Merger Sub and Rockley. The Business Combination Agreement provides for, among other things, the following transactions on the closing date: (i) the Company carries out a scheme of arrangement in the UK courts pursuant to which all of the Company’s shares (including those issued prior to the scheme as a result of the conversion of convertible loan notes and the exercise of warrants) will be cancelled or transferred by the Company’s shareholders in exchange for shares in HoldCo; (ii) the holders of options over shares in the Company will be invited to roll their options into new options over shares in HoldCo; (iii) to the extent convertible loan notes issued by the Company do not convert into shares in the Company prior to the effectiveness of the scheme described in clause (i) above, such notes will, depending on which form the scheme of arrangement takes, either be (a) novated to HoldCo (resulting in HoldCo becoming responsible to issue HoldCo ordinary shares on exercise) and the consideration for the novation shall be an inter-company loan between the Company and HoldCo, or (b) acquired by HoldCo in exchange for the issue of new convertible loan notes by HoldCo to each convertible loan note holder; (iv) the holders of warrants over shares in the Company (other than warrants that by their terms will be replicated at HoldCo in exchange for market value consideration) will be notified that if they do not exercise their warrants for shares in the Company prior to the effectiveness of the scheme described in clause (i) above, then those warrants will lapse; (v) HoldCo will complete a ‘stock-split’ to prepare its share capital for Merger Sub’s merger into SC Health; (vi) certain investors will subscribe for and purchase an aggregate of $150,000,000 of shares in HoldCo; (vii) Merger Sub will merge with and into SC Health, with SC Health surviving the merger and becoming a direct wholly-owned subsidiary of HoldCo; and (viii) the shares and warrants in SC Health will be exchanged for shares and warrants in HoldCo. In accordance with the terms and subject to the conditions of the Business Combination Agreement, (i) the existing holders of securities in the Company will exchange their securities for new securities in HoldCo; and (ii) HoldCo will split its stock such that the number of shares in (together with any other securities in or convertible for securities in) HoldCo after the stock split will be equal to $1,148,114,113 divided by $10.00. Certain PIPE investors will subscribe for shares in HoldCo and the warrants in SC Health (each $10.00 shares) will then be exchanged for shares in HoldCo. Concurrently with the execution of the Business Combination Agreement, the Company and HoldCo entered into subscription agreements (the “Investor Subscription Agreements”) with certain investors and individuals, including, among others, SC Health Group Limited (an affiliate of the Sponsor), Medtronic, Senvest Management LLC and UBS O’Connor. Pursuant to the Investor Subscription Agreements, each investor agreed to subscribe for and purchase, and HoldCo agreed to issue and sell an aggregate of $150,000,000 shares in HoldCo, which will take effect immediately prior to the closing of the Rockley Business Combination. Previously the Company had entered into a forward purchase agreement with SC Health Group Limited which provided for the purchase by SC Health Group Limited of an aggregate of 5,000,000 Class A ordinary shares, plus an aggregate of 1,250,000 redeemable warrants to purchase one Class A ordinary share at $11.50 per share, for an aggregate purchase price of $50,000,000, or $10.00 per Class A ordinary share and accompanying fraction of a warrant in a private placement to close concurrently with the closing of our initial business combination. As part of the Rockley Business Combination, the Company agreed with SC Health Group Limited that the Forward Purchase Agreement should be terminated and instead of purchasing $50,000,000 of Class A ordinary shares pursuant to the forward purchase agreement, SC Health Group Limited would instead enter into the Investor Subscription Agreement referenced above and, pursuant to that agreement, has agreed to purchase an aggregate of $50,000,000 shares in HoldC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Basis of Presentation The accompanying financial statements are presented in accordance with accounting principles generally accepted in the United States of America (“GAAP”) and pursuant to the rules and regulations of the SEC.</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6">
      <c r="A6" s="4" t="inlineStr">
        <is>
          <t>Investments Held in Trust Account</t>
        </is>
      </c>
      <c r="B6" s="4" t="inlineStr">
        <is>
          <t>Investments Held in Trust Account At December 31, 2020 and 2019, the assets held in the Trust Account were invested in money market funds.</t>
        </is>
      </c>
    </row>
    <row r="7">
      <c r="A7" s="4" t="inlineStr">
        <is>
          <t>Warrant and FPA Liability</t>
        </is>
      </c>
      <c r="B7" s="4" t="inlineStr">
        <is>
          <t>Warrant and FPA Liability (restated) The Company accounts for the Warrants and FPA as either equity-classified or liability-classified instruments based on an assessment of the specific terms of the Warrants and the FPA and applicable authoritative guidance in Financial Accounting Standards Board (“FASB”) Accounting Standards Codification (“ASC”) 480, Distinguishing Liabilities from Equity (“ASC 480”) and ASC 815, Derivatives and Hedging (“ASC 815”). The assessment considers whether the Warrants and FPA are freestanding financial instruments pursuant to ASC 480, meet the definition of a liability pursuant to ASC 480, and meet all of the requirements for equity classification under ASC 815, including whether the Warrants and FPA are indexed to the Company’s own ordinary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 and as of each subsequent quarterly period end date while the Warrants and FPA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re required to be recorded at their initial fair value on the date of issuance, and each balance sheet date thereafter. Changes in the estimated fair value of such warrants are recognized as a non-cash gain or loss on the statements of operations. The Company accounts for the Warrants and FPAs in accordance with ASC 815-40 under which the Warrants and FPAs do not meet the criteria for equity classification and must be recorded as liabilities. The fair value of the Public Warrants was initially estimated using a Monte Carlo simulation model with subsequent measurements estimated using the Public Warrants’ quoted market price. The Private Placement Warrants are valued using a Modified Black Scholes Option Pricing Model. The fair value of the FPAs has been estimated using a forward valuation model. See Note 8 to the Company’s financial statements included for further discussion of the pertinent terms of the Warrants for further discussion of the methodology used to determine the value of the Warrants and FPA.</t>
        </is>
      </c>
    </row>
    <row r="8">
      <c r="A8" s="4" t="inlineStr">
        <is>
          <t>Class A Ordinary Shares Subject to Possible Redemption</t>
        </is>
      </c>
      <c r="B8"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and 2019, Class A ordinary shares subject to possible redemption is presented as temporary equity, outside of the shareholders’ equity section of the Company’s balance sheets.</t>
        </is>
      </c>
    </row>
    <row r="9">
      <c r="A9" s="4" t="inlineStr">
        <is>
          <t>Offering Costs</t>
        </is>
      </c>
      <c r="B9" s="4" t="inlineStr">
        <is>
          <t>Offering Costs Offering costs consist of legal, accounting, underwriting fees and other costs incurred through the Initial Public Offering that are directly related to the Initial Public Offering. Offering costs amounting to $10,224,407 were charged to shareholders’ equity upon the completion of the Initial Public Offering. $328,858 of the offering costs were immediately expensed through the Statement of Operations in connection with the initial valuation of the warrant liabilities.</t>
        </is>
      </c>
    </row>
    <row r="10">
      <c r="A10" s="4" t="inlineStr">
        <is>
          <t>Income Taxes</t>
        </is>
      </c>
      <c r="B10"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and 2019,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1">
      <c r="A11" s="4" t="inlineStr">
        <is>
          <t>Net Income (Loss) per Ordinary Share</t>
        </is>
      </c>
      <c r="B11" s="4" t="inlineStr">
        <is>
          <t>Net Income (Loss) per Ordinary Share (restated)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4,075,000 shares of Class A ordinary shares in the aggregate.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Year Ended December 31, 2020 2019 Redeemable Class A Ordinary Shares ​ ​ Numerator: Earnings allocable to Redeemable Class A Ordinary Shares ​ ​ Interest Income $ 644,101 $ 1,397,911 Net Earnings $ 644,101 $ 1,397,911 Denominator: Weighted Average Redeemable Class A Ordinary Shares ​ ​ Redeemable Ordinary Shares, Basic and Diluted 17,250,000 17,010,355 Earnings/Basic and Diluted Redeemable Class A Ordinary Shares $ 0.04 $ 0.08 Non-Redeemable Class B Ordinary Shares ​ ​ Numerator: Net (Loss) Income minus Redeemable Net Earnings ​ ​ Net (Loss) Income $ (8,222,420 ) $ (5,603,356 ) Redeemable Net Earnings (644,101 ) (1,397,911 ) Non-Redeemable Net Loss $ (8,866,521 ) $ (7,001,267 ) Denominator: Weighted Average Non-Redeemable Class B Ordinary Shares ​ ​ Non-Redeemable Class B Ordinary Shares, Basic and Diluted 5,562,500 4,911,815 Loss/Basic and Diluted Non-Redeemable Class B Ordinary Shares $ (1.59 ) $ (1.43 ) As of December 31, 2020 and 2019, basic and diluted shares are the same as there are no securities that are dilutive to the shareholders.</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4">
      <c r="A14" s="4" t="inlineStr">
        <is>
          <t>Fair Value Measurements</t>
        </is>
      </c>
      <c r="B14" s="4" t="inlineStr">
        <is>
          <t>Fair Value Measurements (Restat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Derivative Financial Instruments</t>
        </is>
      </c>
      <c r="B15" s="4" t="inlineStr">
        <is>
          <t>Derivative Financial Instruments (Restated)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6">
      <c r="A16" s="4" t="inlineStr">
        <is>
          <t>Recent Accounting Pronouncement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 [Abstract]</t>
        </is>
      </c>
    </row>
    <row r="4">
      <c r="A4" s="4" t="inlineStr">
        <is>
          <t>Effect of Restatement on Financial Statements</t>
        </is>
      </c>
      <c r="B4" s="4" t="inlineStr">
        <is>
          <t>The following summarizes the effect of the Restatement on each financial statement line item for each period presented herein, each prior interim period of the current fiscal year, and as of the date of the Company’s consummation of its IPO. Balance Sheet as of July 16, 2019 As Reported Period Adjustment As Restated Warrant Liabilities $ — $ 7,675,000 $ 7,675,000 Total Liabilities 5,996,720 7,675,000 13,671,720 Ordinary shares subject to redemption 141,035,230 (7,675,000 ) 133,360,230 Class A Ordinary Shares 90 76 166 Additional paid-in capital $ 5,002,328 $ 288,038 $ 5,290,366 Retained earnings (Accumulated deficit) (2,856 ) (288,114 ) (290,970 ) Total Stockholders’ Equity $ 5,000,007 $ - $ 5,000,007 Number of shares subject to possible redemption 14,103,523 (767,500 ) 13,336,023 Balance Sheet as of September 30, 2019 (unaudited) As Reported Period Adjustment As Restated Warrant Liabilities $ — $ 16,944,500 $ 16,944,500 FPA Liability — 1,325,333 1,325,333 Total Liabilities 6,075,351 18,269,833 24,345,184 Ordinary shares subject to redemption 163,320,810 (18,269,830 ) 145,050,980 Class A Ordinary Shares 92 182 274 Additional paid-in capital $ 4,429,246 $ 9,955,256 $ 14,384,502 Retained earnings (Accumulated deficit) 570,225 (9,955,441 ) (9,385,216 ) Total Stockholders’ Equity $ 5,000,008 $ (3 ) $ 5,000,005 - Number of shares subject to possible redemption 16,332,081 (1,826,983 ) 14,505,098 Balance Sheet as of December 31, 2019 As Reported Period Adjustment As Restated Warrant Liabilities $ — $ 13,566,500 $ 13,566,500 FPA Liability — 1,309,355 1,309,355 Total Liabilities 6,087,782 14,875,855 20,963,637 Ordinary shares subject to redemption 163,706,190 (14,875,850 ) 148,830,340 Class A Ordinary Shares 88 149 237 Additional paid-in capital $ 4,043,870 $ 6,561,309 $ 10,605,179 Retained earnings (Accumulated deficit) $ 955,607 $ (6,561,463 ) $ (5,605,856 ) Total Stockholders’ Equity $ 5,000,010 $ (5 ) $ 5,000,005 - Number of shares subject to possible redemption 16,370,619 (1,487,585 ) 14,883,034 Statement of Operations for the three months ended September 30, 2019 (unaudited) As Reported Period Adjustment As Restated Transaction costs allocable to warrant liabilities $ — $ (325,858 ) $ (325,858 ) Change in fair value of warrant liabilities — (8,304,250 ) (8,304,250 ) Change in fair value of FPA liability — (1,325,333 ) (1,325,333 ) Net income $ 572,845 $ (9,955,441 ) $ (9,382,596 ) Basic and diluted net loss per share, Class B $ (0.02 ) $ (1.83 ) $ (1.85 ) Statement of Operations for the nine months ended September 30, 2019 (unaudited) As Reported Period Adjustment As Restated Transaction costs allocable to warrant liabilities $ — $ (325,858 ) $ (325,858 ) Change in fair value of warrant liabilities — (8,304,250 ) (8,304,250 ) Change in fair value of FPA liability — (1,325,333 ) (1,325,333 ) Net income $ 572,725 $ (9,955,441 ) $ (9,382,716 ) Basic and diluted net loss per share, Class B $ (0.03 ) $ (2.12 ) $ (2.15 ) Statement of Operations for the year ended December 31, 2019 As Reported Period Adjustment As Restated Transaction costs allocable to warrant liabilities $ — $ (325,858 ) $ (325,858 ) Change in fair value of warrant liabilities — (4,926,250 ) (4,926,250 ) Change in fair value of FPA liability — (1,309,355 ) (1,309,355 ) Net income $ 958,107 $ (6,561,463 ) $ (5,603,356 ) Basic and diluted net loss per share, Class B $ (0.09 ) $ (1.34 ) $ (1.43 ) Statement of Cash Flows for the period ended September 30, 2019 (unaudited) As Reported Period Adjustment As Restated Change in fair value of warrant liabilities $ — $ 8,304,250 $ 8,304,250 Change in fair value of FPA liability — 1,325,333 1,325,333 Transaction costs allocable to warrant liabilities — 325,858 325,858 Net income (loss) $ 572,725 $ (9,955,441 ) $ (9,382,716 ) Initial classification of warrant liabilities $ — $ 8,640,250 $ 8,640,250 Initial classification of ordinary shares subject to possible redemption $ 162,747,730 $ (8,640,250 ) $ 154,107,480 Change in ordinary shares subject to possible redemption $ 958,460 $ (6,235,600 ) $ (5,277,140 ) Statement of Cash Flows for the year ended December 31, 2019 As Reported Period Adjustment As Restated Change in fair value of warrant liabilities $ — $ 4,926,250 $ 4,926,250 Change in fair value of FPA liability — 1,309,355 1,309,355 Transaction costs allocable to warrant liabilities — 325,858 325,858 Net income (loss) $ 958,107 $ (6,561,463 ) $ (5,603,356 ) Initial classification of warrant liabilities $ — $ 8,640,250 $ 8,640,250 Initial classification of ordinary shares subject to possible redemption $ 162,747,730 $ (8,640,250 ) $ 154,107,480 Change in ordinary shares subject to possible redemption $ 958,460 $ (6,235,600 ) $ (5,277,140 ) Balance Sheet as of March 31, 2020 (unaudited) As Reported Period Adjustment As Restated Warrant Liabilities $ — $ 13,512,000 $ 13,512,000 FPA Liability — 1,469,453 1,469,453 Total Liabilities 6,162,362 14,981,453 21,143,815 Ordinary shares subject to redemption 164,051,550 (14,981,450 ) 149,070,100 Class A Ordinary Shares 84 150 234 Additional paid-in capital $ 3,698,514 $ 6,666,908 $ 10,365,422 Retained earnings $ 1,300,963 $ (6,667,061 ) $ (5,366,098 ) Total Stockholders’ Equity $ 5,000,006 $ (3 ) $ 5,000,003 - Number of shares subject to possible redemption 16,405,155 (1,498,145 ) 14,907,010 Balance Sheet as of June 30, 2020 (unaudited) As Reported Period Adjustment As Restated Warrant Liabilities $ — $ 15,255,500 $ 15,255,500 FPA Liability — 1,921,380 1,921,380 Total Liabilities 6,051,273 17,176,880 23,228,153 Ordinary shares subject to redemption 163,985,720 (17,176,880 ) 146,808,840 Class A Ordinary Shares 85 172 257 Additional paid-in capital $ 3,764,343 $ 8,862,316 $ 12,626,659 Retained earnings (Accumulated deficit) $ 1,235,129 $ (8,862,488 ) $ (7,627,359 ) Total Stockholders’ Equity $ 5,000,002 $ - $ 5,000,002 - Number of shares subject to possible redemption 16,398,572 (1,717,688 ) ) 14,680,884 Balance Sheet as of September 30, 2020 (unaudited) As Reported Period Adjustment As Restated Warrant Liabilities $ — $ 16,240,750 $ 16,240,750 FPA Liability — 1,843,590 1,843,590 Total Liabilities 6,059,256 18,084,340 24,143,596 Ordinary shares subject to redemption 163,764,550 (18,084,340 ) 145,680,210 Class A Ordinary Shares 87 181 268 Additional paid-in capital $ 3,985,511 $ 9,769,767 $ 13,755,278 Retained earnings (Accumulated deficit) $ 1,013,967 $ (9,769,948 ) $ (8,755,981 ) Total Stockholders’ Equity $ 5,000,010 $ - $ 5,000,010 - Number of shares subject to possible redemption 16,376,455 (1,808,434 ) 14,568,021 Balance Sheet as of December 31, 2020 As Reported Period Adjustment As Restated Warrant Liabilities $ — $ 19,055,750 $ 19,055,750 FPA Liability — 2,950,567 2,950,567 Total Liabilities 7,174,715 22,006,317 29,181,032 Ordinary shares subject to redemption 162,614,240 (22,006,320 ) 140,607,920 Class A Ordinary Shares 99 220 319 Additional paid-in capital $ 5,135,809 $ 13,691,708 $ 18,827,517 Retained earnings (Accumulated deficit) $ (136,351 ) $ (13,691,925 ) $ (13,828,276 ) Total Stockholders’ Equity $ 5,000,002 $ 3 $ 5,000,005 - Number of shares subject to possible redemption 16,261,424 (2,200,632 ) 14,060,792 Statement of Operations for the three months ended March 31, 2020 (unaudited) As Reported Period Adjustment As Restated Change in fair value of warrant liabilities $ — $ 54,500 $ 54,500 Change in fair value of FPA liability — (160,098 ) (160,098 ) Net income (loss) $ 345,356 $ (105,598 ) $ 239,758 Basic and diluted net loss per share, Class B $ (0.04 ) $ 0.27 $ (0.06 ) Statement of Operations for the six months ended June 30, 2020 (unaudited) As Reported Period Adjustment As Restated Change in fair value of warrant liabilities $ — $ (1,689,000 ) $ (1,689,000 ) Change in fair value of FPA liability — (612,025 ) (612,025 ) Net income (loss) $ 279,522 $ (2,301,025 ) $ (2,021,503 ) Basic and diluted net loss per share, Class B $ (0.06 ) $ (0.42 ) $ (0.48 ) Statement of Operations for the three months ended June 30, 2020 (unaudited) As Reported Period Adjustment As Restated Change in fair value of warrant liabilities $ — $ (1,743,500 ) $ (1,743,500 ) Change in fair value of FPA liability — (451,927 ) (451,927 ) Net income (loss) $ (65,834 ) $ (2,195,427 ) $ (2,261,261 ) Basic and diluted net loss per share, Class B $ (0.02 ) $ (0.40 ) $ (0.42 ) Statement of Operations for the nine months ended September 30, 2020 (unaudited) As Reported Period Adjustment As Restated Change in fair value of warrant liabilities $ — $ (2,674,250 ) $ (2,674,250 ) Change in fair value of FPA liability — (534,235 ) (534,235 ) Net income (loss) $ 58,360 $ (3,208,485 ) $ (3,150,125 ) Basic and diluted net loss per share, Class B $ (0.10 ) $ (0.58 ) $ (0.68 ) Statement of Operations for the three months ended September 30, 2020 (unaudited) As Reported Period Adjustment As Restated Change in fair value of warrant liabilities $ — $ (985,250 ) $ (985,250 ) Change in fair value of FPA liability — 77,790 77,790 Net income (loss) $ (221,162 ) $ (907,460 ) $ (1,128,622 ) Basic and diluted net loss per share, Class B $ (0.04 ) $ (0.16 ) $ (0.20 ) Statement of Operations for the year ended December 31, 2020 As Reported Period Adjustment As Restated Change in fair value of warrant liabilities $ — $ (5,489,250 ) $ (5,489,250 ) Change in fair value of FPA liability — (1,641,212 ) (1,641,212 ) Net income (loss) $ (1,091,958 ) $ (7,130,462 ) $ (8,222,420 ) Basic and diluted net loss per share, Class B $ (0.31 ) $ (1.28 ) $ (1.59 ) Statement of Cashflows for the period ended March 31, 2020 (unaudited) As Reported Period Adjustment As Restated Change in fair value of warrant liabilities $ — $ (54,500 ) $ (54,500 ) Change in fair value of FPA liability — 160,098 160,098 Net income (loss) $ 345,356 $ (105,598 ) $ 239,758 Statement of Cashflows for the period ended June 30, 2020 (unaudited) As Reported Period As Restated Change in fair value of warrant liabilities $ — $ 1,689,000 $ 1,689,000 Change in fair value of FPA liability — 612,025 612,025 Net income (loss) $ 279,522 $ (2,301,025 ) $ (2,021,503 ) Statement of Cashflows for the period ended September 30, 2020 (unaudited) As Reported Period Adjustment As Restated Change in fair value of warrant liabilities $ — $ 2,674,250 $ 2,674,250 Change in fair value of FPA liability — 534,235 534,235 Net income (loss) $ 58,360 $ (3,208,485 ) $ (3,150,125 ) Statement of Cashflows for the year ended December 31, 2020 As Reported Period Adjustment As Restated Change in fair value of warrant liabilities $ — $ 5,489,250 $ 5,489,250 Change in fair value of FPA liability — 1,641,212 1,641,212 Net income (loss) $ (1,091,958 ) $ (7,130,462 ) $ (8,222,4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Basic and Diluted Loss Per Common Share</t>
        </is>
      </c>
      <c r="B4" s="4" t="inlineStr">
        <is>
          <t>The following table reflects the calculation of basic and diluted net income (loss) per ordinary share (in dollars, except per share amounts): Year Ended December 31, 2020 2019 Redeemable Class A Ordinary Shares ​ ​ Numerator: Earnings allocable to Redeemable Class A Ordinary Shares ​ ​ Interest Income $ 644,101 $ 1,397,911 Net Earnings $ 644,101 $ 1,397,911 Denominator: Weighted Average Redeemable Class A Ordinary Shares ​ ​ Redeemable Ordinary Shares, Basic and Diluted 17,250,000 17,010,355 Earnings/Basic and Diluted Redeemable Class A Ordinary Shares $ 0.04 $ 0.08 Non-Redeemable Class B Ordinary Shares ​ ​ Numerator: Net (Loss) Income minus Redeemable Net Earnings ​ ​ Net (Loss) Income $ (8,222,420 ) $ (5,603,356 ) Redeemable Net Earnings (644,101 ) (1,397,911 ) Non-Redeemable Net Loss $ (8,866,521 ) $ (7,001,267 ) Denominator: Weighted Average Non-Redeemable Class B Ordinary Shares ​ ​ Non-Redeemable Class B Ordinary Shares, Basic and Diluted 5,562,500 4,911,815 Loss/Basic and Diluted Non-Redeemable Class B Ordinary Shares $ (1.59 ) $ (1.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124878</v>
      </c>
      <c r="C3" s="5" t="n">
        <v>772413</v>
      </c>
    </row>
    <row r="4">
      <c r="A4" s="4" t="inlineStr">
        <is>
          <t>Prepaid expenses</t>
        </is>
      </c>
      <c r="B4" s="6" t="n">
        <v>122067</v>
      </c>
      <c r="C4" s="6" t="n">
        <v>123658</v>
      </c>
    </row>
    <row r="5">
      <c r="A5" s="4" t="inlineStr">
        <is>
          <t>Total Current Assets</t>
        </is>
      </c>
      <c r="B5" s="6" t="n">
        <v>246945</v>
      </c>
      <c r="C5" s="6" t="n">
        <v>896071</v>
      </c>
    </row>
    <row r="6">
      <c r="A6" s="4" t="inlineStr">
        <is>
          <t>Marketable securities held in Trust Account</t>
        </is>
      </c>
      <c r="B6" s="6" t="n">
        <v>174542012</v>
      </c>
      <c r="C6" s="6" t="n">
        <v>173897911</v>
      </c>
    </row>
    <row r="7">
      <c r="A7" s="4" t="inlineStr">
        <is>
          <t>TOTAL ASSETS</t>
        </is>
      </c>
      <c r="B7" s="6" t="n">
        <v>174788957</v>
      </c>
      <c r="C7" s="6" t="n">
        <v>174793982</v>
      </c>
    </row>
    <row r="8">
      <c r="A8" s="3" t="inlineStr">
        <is>
          <t>Current liabilities</t>
        </is>
      </c>
    </row>
    <row r="9">
      <c r="A9" s="4" t="inlineStr">
        <is>
          <t>Account payable and accrued expenses</t>
        </is>
      </c>
      <c r="B9" s="6" t="n">
        <v>1037048</v>
      </c>
      <c r="C9" s="6" t="n">
        <v>50115</v>
      </c>
    </row>
    <row r="10">
      <c r="A10" s="4" t="inlineStr">
        <is>
          <t>Accrued offering costs</t>
        </is>
      </c>
      <c r="B10" s="6" t="n">
        <v>167</v>
      </c>
      <c r="C10" s="6" t="n">
        <v>167</v>
      </c>
    </row>
    <row r="11">
      <c r="A11" s="4" t="inlineStr">
        <is>
          <t>Promissory note - related party</t>
        </is>
      </c>
      <c r="B11" s="6" t="n">
        <v>100000</v>
      </c>
      <c r="C11" s="6" t="n">
        <v>0</v>
      </c>
    </row>
    <row r="12">
      <c r="A12" s="4" t="inlineStr">
        <is>
          <t>Total Current Liabilities</t>
        </is>
      </c>
      <c r="B12" s="6" t="n">
        <v>1137215</v>
      </c>
      <c r="C12" s="6" t="n">
        <v>50282</v>
      </c>
    </row>
    <row r="13">
      <c r="A13" s="4" t="inlineStr">
        <is>
          <t>Deferred underwriting fee payable</t>
        </is>
      </c>
      <c r="B13" s="6" t="n">
        <v>6037500</v>
      </c>
      <c r="C13" s="6" t="n">
        <v>6037500</v>
      </c>
    </row>
    <row r="14">
      <c r="A14" s="4" t="inlineStr">
        <is>
          <t>Total Liabilities</t>
        </is>
      </c>
      <c r="B14" s="6" t="n">
        <v>29181032</v>
      </c>
      <c r="C14" s="6" t="n">
        <v>20963637</v>
      </c>
    </row>
    <row r="15">
      <c r="A15" s="4" t="inlineStr">
        <is>
          <t>Commitments and Contingencies (Note 5)</t>
        </is>
      </c>
      <c r="B15" s="4" t="inlineStr">
        <is>
          <t xml:space="preserve"> </t>
        </is>
      </c>
      <c r="C15" s="4" t="inlineStr">
        <is>
          <t xml:space="preserve"> </t>
        </is>
      </c>
    </row>
    <row r="16">
      <c r="A16" s="4" t="inlineStr">
        <is>
          <t>Class A ordinary shares subject to possible redemption, 14,060,792 and 14,883,034 shares at $10.00 per share as of December 30, 2020 and 2019, respectively</t>
        </is>
      </c>
      <c r="B16" s="6" t="n">
        <v>140607920</v>
      </c>
      <c r="C16" s="6" t="n">
        <v>148830340</v>
      </c>
    </row>
    <row r="17">
      <c r="A17" s="3" t="inlineStr">
        <is>
          <t>Shareholders' Equity</t>
        </is>
      </c>
    </row>
    <row r="18">
      <c r="A18" s="4" t="inlineStr">
        <is>
          <t>Preference shares, $0.0001 par value; 1,000,000 shares authorized; none issued and outstanding</t>
        </is>
      </c>
      <c r="B18" s="6" t="n">
        <v>0</v>
      </c>
      <c r="C18" s="6" t="n">
        <v>0</v>
      </c>
    </row>
    <row r="19">
      <c r="A19" s="4" t="inlineStr">
        <is>
          <t>Additional paid-in capital</t>
        </is>
      </c>
      <c r="B19" s="6" t="n">
        <v>18827517</v>
      </c>
      <c r="C19" s="6" t="n">
        <v>10605179</v>
      </c>
    </row>
    <row r="20">
      <c r="A20" s="4" t="inlineStr">
        <is>
          <t>(Accumulated deficit) Retained earnings</t>
        </is>
      </c>
      <c r="B20" s="6" t="n">
        <v>-13828276</v>
      </c>
      <c r="C20" s="6" t="n">
        <v>-5605856</v>
      </c>
    </row>
    <row r="21">
      <c r="A21" s="4" t="inlineStr">
        <is>
          <t>Total Shareholders' Equity</t>
        </is>
      </c>
      <c r="B21" s="6" t="n">
        <v>5000005</v>
      </c>
      <c r="C21" s="6" t="n">
        <v>5000005</v>
      </c>
    </row>
    <row r="22">
      <c r="A22" s="4" t="inlineStr">
        <is>
          <t>TOTAL LIABILITIES AND SHAREHOLDERS' EQUITY</t>
        </is>
      </c>
      <c r="B22" s="6" t="n">
        <v>174788957</v>
      </c>
      <c r="C22" s="6" t="n">
        <v>174793982</v>
      </c>
    </row>
    <row r="23">
      <c r="A23" s="4" t="inlineStr">
        <is>
          <t>Class A Ordinary Shares [Member]</t>
        </is>
      </c>
    </row>
    <row r="24">
      <c r="A24" s="3" t="inlineStr">
        <is>
          <t>Shareholders' Equity</t>
        </is>
      </c>
    </row>
    <row r="25">
      <c r="A25" s="4" t="inlineStr">
        <is>
          <t>Ordinary shares</t>
        </is>
      </c>
      <c r="B25" s="6" t="n">
        <v>319</v>
      </c>
      <c r="C25" s="6" t="n">
        <v>237</v>
      </c>
    </row>
    <row r="26">
      <c r="A26" s="4" t="inlineStr">
        <is>
          <t>Class B Ordinary Shares [Member]</t>
        </is>
      </c>
    </row>
    <row r="27">
      <c r="A27" s="3" t="inlineStr">
        <is>
          <t>Shareholders' Equity</t>
        </is>
      </c>
    </row>
    <row r="28">
      <c r="A28" s="4" t="inlineStr">
        <is>
          <t>Ordinary shares</t>
        </is>
      </c>
      <c r="B28" s="6" t="n">
        <v>445</v>
      </c>
      <c r="C28" s="6" t="n">
        <v>445</v>
      </c>
    </row>
    <row r="29">
      <c r="A29" s="4" t="inlineStr">
        <is>
          <t>Warrants [Member]</t>
        </is>
      </c>
    </row>
    <row r="30">
      <c r="A30" s="3" t="inlineStr">
        <is>
          <t>Current liabilities</t>
        </is>
      </c>
    </row>
    <row r="31">
      <c r="A31" s="4" t="inlineStr">
        <is>
          <t>Derivative liabilities</t>
        </is>
      </c>
      <c r="B31" s="6" t="n">
        <v>19055750</v>
      </c>
      <c r="C31" s="6" t="n">
        <v>13566500</v>
      </c>
    </row>
    <row r="32">
      <c r="A32" s="4" t="inlineStr">
        <is>
          <t>Forward Purchase Agreement [Member]</t>
        </is>
      </c>
    </row>
    <row r="33">
      <c r="A33" s="3" t="inlineStr">
        <is>
          <t>Current liabilities</t>
        </is>
      </c>
    </row>
    <row r="34">
      <c r="A34" s="4" t="inlineStr">
        <is>
          <t>Derivative liabilities</t>
        </is>
      </c>
      <c r="B34" s="5" t="n">
        <v>2950567</v>
      </c>
      <c r="C34" s="5" t="n">
        <v>1309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Assets and Liabilities Measured on Recurring Basis</t>
        </is>
      </c>
      <c r="B4" s="4" t="inlineStr">
        <is>
          <t xml:space="preserve">The gross holding gains and fair value of held-to-maturity securities at December 31, 2020 and 2019 are as follows: Description Level December 31, 2020 December 31, 2019 Assets: Marketable securities held in Trust Account – U.S. Treasury Securities Money Market Fund 1 $ 174,542,012 $ 173,897,911 Liabilities: Private Placement Warrants 3 $ 7,412,000 $ 5,286,500 Public Warrants 1 11,643,750 8,280,000 Forward Purchase Agreement Liability 3 2,950,567 1,309,355 </t>
        </is>
      </c>
    </row>
    <row r="5">
      <c r="A5" s="4" t="inlineStr">
        <is>
          <t>Key Inputs into Black-Scholes Model</t>
        </is>
      </c>
      <c r="B5" s="4" t="inlineStr">
        <is>
          <t xml:space="preserve">The key inputs into the Black-Scholes Model for the Private Placement Warrants were as follows at initial measurement: Input July 16, 2019 (Initial Measurement) Risk-free interest rate 1.92 % Time to Maturity (Years) 5.75 Implied volatility 14.00 % Exercise price $ 11.50 Implied Stock Price $ 9.51 The key inputs into the Monte Carlo Simulation for the Public Warrants were as follows at initial measurement: Input July 16, 2019 (Initial Measurement) Risk-free interest rate 1.92 % Time to Maturity (Years) 5.75 Implied volatility 15.00 % SPAC comparable volatility 10.00 % Exercise price $ 11.50 Implied Stock Price $ 9.51 The key inputs into the forward valuation model for the FPA were as follows at initial measurement: Input July 16, 2019 (Initial Measurement) Risk-free interest rate 1.92 % Volatility Range 5 - 14 % Time to Maturity (Years) 5.75 Forward Purchase Price $ 10.00 Implied Stock Price Range $ 9.53 – 9.86 </t>
        </is>
      </c>
    </row>
    <row r="6">
      <c r="A6" s="4" t="inlineStr">
        <is>
          <t>Changes in Fair Value of Warrant Liabilities</t>
        </is>
      </c>
      <c r="B6" s="4" t="inlineStr">
        <is>
          <t xml:space="preserve">The following table presents the changes in the fair value of warrant liabilities: ​ Forward Purchase Agreement Private Placement Warrants Public Warrants Total Warrant Liabilities Fair value as of December 10, 2018 (Inception) $ — $ — $ — $ — Initial measurement on July 16, 2019 (IPO) — 3,100,000 4,575,000 7,675,000 Measurement on August 2, 2019 (Over-Allotment) — 279,000 686,250 965,250 Change in valuation inputs or other assumptions 1,309,355 1,907,500 3,018,750 4,926,250 Fair value as of December 31, 2019 1,309,355 5,286,500 8,280,000 13,566,500 Change in valuation inputs or other assumptions 1,641,212 2,125,500 3,363,750 5,489,250 Fair value as of December 31, 2020 $ 2,950,567 $ 7,412,000 $ 11,643,750 $ 19,055,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Aug. 02, 2019</t>
        </is>
      </c>
      <c r="C1" s="2" t="inlineStr">
        <is>
          <t>Jul. 16, 2019</t>
        </is>
      </c>
      <c r="D1" s="2" t="inlineStr">
        <is>
          <t>Dec. 31, 2020</t>
        </is>
      </c>
      <c r="E1" s="2" t="inlineStr">
        <is>
          <t>Dec. 31, 2019</t>
        </is>
      </c>
    </row>
    <row r="2">
      <c r="A2" s="3" t="inlineStr">
        <is>
          <t>Description of Organization and Business Operations [Abstract]</t>
        </is>
      </c>
    </row>
    <row r="3">
      <c r="A3" s="4" t="inlineStr">
        <is>
          <t>Amount held in trust account</t>
        </is>
      </c>
      <c r="B3" s="5" t="n">
        <v>172500000</v>
      </c>
      <c r="D3" s="5" t="n">
        <v>174542012</v>
      </c>
      <c r="E3" s="5" t="n">
        <v>173897911</v>
      </c>
    </row>
    <row r="4">
      <c r="A4" s="4" t="inlineStr">
        <is>
          <t>Transaction costs</t>
        </is>
      </c>
      <c r="B4" s="6" t="n">
        <v>10224407</v>
      </c>
      <c r="D4" s="6" t="n">
        <v>10224407</v>
      </c>
    </row>
    <row r="5">
      <c r="A5" s="4" t="inlineStr">
        <is>
          <t>Underwriting fees</t>
        </is>
      </c>
      <c r="B5" s="6" t="n">
        <v>3450000</v>
      </c>
    </row>
    <row r="6">
      <c r="A6" s="4" t="inlineStr">
        <is>
          <t>Deferred underwriting fees</t>
        </is>
      </c>
      <c r="B6" s="6" t="n">
        <v>6037500</v>
      </c>
      <c r="D6" s="6" t="n">
        <v>6037500</v>
      </c>
    </row>
    <row r="7">
      <c r="A7" s="4" t="inlineStr">
        <is>
          <t>Other offering costs</t>
        </is>
      </c>
      <c r="B7" s="5" t="n">
        <v>736907</v>
      </c>
    </row>
    <row r="8">
      <c r="A8" s="4" t="inlineStr">
        <is>
          <t>Cash held outside of trust account</t>
        </is>
      </c>
      <c r="D8" s="6" t="n">
        <v>124878</v>
      </c>
      <c r="E8" s="5" t="n">
        <v>772413</v>
      </c>
    </row>
    <row r="9">
      <c r="A9" s="4" t="inlineStr">
        <is>
          <t>Maximum [Member]</t>
        </is>
      </c>
    </row>
    <row r="10">
      <c r="A10" s="3" t="inlineStr">
        <is>
          <t>Description of Organization and Business Operations [Abstract]</t>
        </is>
      </c>
    </row>
    <row r="11">
      <c r="A11" s="4" t="inlineStr">
        <is>
          <t>Interest on Trust Account that can be held to pay dissolution expenses</t>
        </is>
      </c>
      <c r="D11" s="5" t="n">
        <v>100000</v>
      </c>
    </row>
    <row r="12">
      <c r="A12" s="4" t="inlineStr">
        <is>
          <t>Private Placement Warrants [Member]</t>
        </is>
      </c>
    </row>
    <row r="13">
      <c r="A13" s="3" t="inlineStr">
        <is>
          <t>Description of Organization and Business Operations [Abstract]</t>
        </is>
      </c>
    </row>
    <row r="14">
      <c r="A14" s="4" t="inlineStr">
        <is>
          <t>Warrants issued (in shares)</t>
        </is>
      </c>
      <c r="B14" s="6" t="n">
        <v>450000</v>
      </c>
      <c r="C14" s="6" t="n">
        <v>5000000</v>
      </c>
    </row>
    <row r="15">
      <c r="A15" s="4" t="inlineStr">
        <is>
          <t>Share price (in dollars per share)</t>
        </is>
      </c>
      <c r="B15" s="5" t="n">
        <v>1</v>
      </c>
      <c r="C15" s="5" t="n">
        <v>1</v>
      </c>
    </row>
    <row r="16">
      <c r="A16" s="4" t="inlineStr">
        <is>
          <t>Gross proceeds from issuance of warrants</t>
        </is>
      </c>
      <c r="B16" s="5" t="n">
        <v>450000</v>
      </c>
      <c r="C16" s="5" t="n">
        <v>5000000</v>
      </c>
    </row>
    <row r="17">
      <c r="A17" s="4" t="inlineStr">
        <is>
          <t>Initial Public Offering [Member]</t>
        </is>
      </c>
    </row>
    <row r="18">
      <c r="A18" s="3" t="inlineStr">
        <is>
          <t>Description of Organization and Business Operations [Abstract]</t>
        </is>
      </c>
    </row>
    <row r="19">
      <c r="A19" s="4" t="inlineStr">
        <is>
          <t>Units issued (in shares)</t>
        </is>
      </c>
      <c r="B19" s="6" t="n">
        <v>17250000</v>
      </c>
    </row>
    <row r="20">
      <c r="A20" s="4" t="inlineStr">
        <is>
          <t>Share price (in dollars per share)</t>
        </is>
      </c>
      <c r="B20" s="5" t="n">
        <v>10</v>
      </c>
    </row>
    <row r="21">
      <c r="A21" s="4" t="inlineStr">
        <is>
          <t>Initial Public Offering [Member] | Public Shares [Member]</t>
        </is>
      </c>
    </row>
    <row r="22">
      <c r="A22" s="3" t="inlineStr">
        <is>
          <t>Description of Organization and Business Operations [Abstract]</t>
        </is>
      </c>
    </row>
    <row r="23">
      <c r="A23" s="4" t="inlineStr">
        <is>
          <t>Units issued (in shares)</t>
        </is>
      </c>
      <c r="C23" s="6" t="n">
        <v>15000000</v>
      </c>
    </row>
    <row r="24">
      <c r="A24" s="4" t="inlineStr">
        <is>
          <t>Net proceeds from Initial Public Offering and Private Placement</t>
        </is>
      </c>
      <c r="C24" s="5" t="n">
        <v>150000000</v>
      </c>
    </row>
    <row r="25">
      <c r="A25" s="4" t="inlineStr">
        <is>
          <t>Net proceeds from Initial Public Offering and Private Placement per unit (in dollars per unit)</t>
        </is>
      </c>
      <c r="C25" s="5" t="n">
        <v>10</v>
      </c>
    </row>
    <row r="26">
      <c r="A26" s="4" t="inlineStr">
        <is>
          <t>Redemption price (in dollars per share)</t>
        </is>
      </c>
      <c r="B26" s="5" t="n">
        <v>10</v>
      </c>
    </row>
    <row r="27">
      <c r="A27" s="4" t="inlineStr">
        <is>
          <t>Over-Allotment Option [Member]</t>
        </is>
      </c>
    </row>
    <row r="28">
      <c r="A28" s="3" t="inlineStr">
        <is>
          <t>Description of Organization and Business Operations [Abstract]</t>
        </is>
      </c>
    </row>
    <row r="29">
      <c r="A29" s="4" t="inlineStr">
        <is>
          <t>Units issued (in shares)</t>
        </is>
      </c>
      <c r="B29" s="6" t="n">
        <v>2250000</v>
      </c>
    </row>
    <row r="30">
      <c r="A30" s="4" t="inlineStr">
        <is>
          <t>Share price (in dollars per share)</t>
        </is>
      </c>
      <c r="B30" s="5" t="n">
        <v>10</v>
      </c>
    </row>
    <row r="31">
      <c r="A31" s="4" t="inlineStr">
        <is>
          <t>Over-Allotment Option [Member] | Private Placement Warrants [Member]</t>
        </is>
      </c>
    </row>
    <row r="32">
      <c r="A32" s="3" t="inlineStr">
        <is>
          <t>Description of Organization and Business Operations [Abstract]</t>
        </is>
      </c>
    </row>
    <row r="33">
      <c r="A33" s="4" t="inlineStr">
        <is>
          <t>Gross proceeds from issuance of warrants</t>
        </is>
      </c>
      <c r="B33" s="5" t="n">
        <v>22950000</v>
      </c>
    </row>
    <row r="34">
      <c r="A34" s="4" t="inlineStr">
        <is>
          <t>Over-Allotment Option [Member] | Public Shares [Member]</t>
        </is>
      </c>
    </row>
    <row r="35">
      <c r="A35" s="3" t="inlineStr">
        <is>
          <t>Description of Organization and Business Operations [Abstract]</t>
        </is>
      </c>
    </row>
    <row r="36">
      <c r="A36" s="4" t="inlineStr">
        <is>
          <t>Units issued (in shares)</t>
        </is>
      </c>
      <c r="B36" s="6" t="n">
        <v>2250000</v>
      </c>
    </row>
    <row r="37">
      <c r="A37" s="4" t="inlineStr">
        <is>
          <t>Share price (in dollars per share)</t>
        </is>
      </c>
      <c r="B37" s="5" t="n">
        <v>10</v>
      </c>
    </row>
    <row r="38">
      <c r="A38" s="4" t="inlineStr">
        <is>
          <t>Net proceeds from Initial Public Offering and Private Placement</t>
        </is>
      </c>
      <c r="B38" s="5" t="n">
        <v>22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Balance Sheet (Details) - USD ($)</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l. 16, 2019</t>
        </is>
      </c>
      <c r="I1" s="2" t="inlineStr">
        <is>
          <t>Dec. 31, 2018</t>
        </is>
      </c>
    </row>
    <row r="2">
      <c r="A2" s="3" t="inlineStr">
        <is>
          <t>Balance Sheet [Abstract]</t>
        </is>
      </c>
    </row>
    <row r="3">
      <c r="A3" s="4" t="inlineStr">
        <is>
          <t>Total Liabilities</t>
        </is>
      </c>
      <c r="B3" s="5" t="n">
        <v>29181032</v>
      </c>
      <c r="C3" s="5" t="n">
        <v>24143596</v>
      </c>
      <c r="D3" s="5" t="n">
        <v>23228153</v>
      </c>
      <c r="E3" s="5" t="n">
        <v>21143815</v>
      </c>
      <c r="F3" s="5" t="n">
        <v>20963637</v>
      </c>
      <c r="G3" s="5" t="n">
        <v>24345184</v>
      </c>
      <c r="H3" s="5" t="n">
        <v>13671720</v>
      </c>
    </row>
    <row r="4">
      <c r="A4" s="4" t="inlineStr">
        <is>
          <t>Ordinary shares subject to redemption</t>
        </is>
      </c>
      <c r="B4" s="6" t="n">
        <v>140607920</v>
      </c>
      <c r="C4" s="6" t="n">
        <v>145680210</v>
      </c>
      <c r="D4" s="6" t="n">
        <v>146808840</v>
      </c>
      <c r="E4" s="6" t="n">
        <v>149070100</v>
      </c>
      <c r="F4" s="6" t="n">
        <v>148830340</v>
      </c>
      <c r="G4" s="6" t="n">
        <v>145050980</v>
      </c>
      <c r="H4" s="6" t="n">
        <v>133360230</v>
      </c>
    </row>
    <row r="5">
      <c r="A5" s="4" t="inlineStr">
        <is>
          <t>Additional paid-in capital</t>
        </is>
      </c>
      <c r="B5" s="6" t="n">
        <v>18827517</v>
      </c>
      <c r="C5" s="6" t="n">
        <v>13755278</v>
      </c>
      <c r="D5" s="6" t="n">
        <v>12626659</v>
      </c>
      <c r="E5" s="6" t="n">
        <v>10365422</v>
      </c>
      <c r="F5" s="6" t="n">
        <v>10605179</v>
      </c>
      <c r="G5" s="6" t="n">
        <v>14384502</v>
      </c>
      <c r="H5" s="6" t="n">
        <v>5290366</v>
      </c>
    </row>
    <row r="6">
      <c r="A6" s="4" t="inlineStr">
        <is>
          <t>Retained earnings (Accumulated deficit)</t>
        </is>
      </c>
      <c r="B6" s="6" t="n">
        <v>-13828276</v>
      </c>
      <c r="C6" s="6" t="n">
        <v>-8755981</v>
      </c>
      <c r="D6" s="6" t="n">
        <v>-7627359</v>
      </c>
      <c r="E6" s="6" t="n">
        <v>-5366098</v>
      </c>
      <c r="F6" s="6" t="n">
        <v>-5605856</v>
      </c>
      <c r="G6" s="6" t="n">
        <v>-9385216</v>
      </c>
      <c r="H6" s="6" t="n">
        <v>-290970</v>
      </c>
    </row>
    <row r="7">
      <c r="A7" s="4" t="inlineStr">
        <is>
          <t>Total Shareholders' Equity</t>
        </is>
      </c>
      <c r="B7" s="5" t="n">
        <v>5000005</v>
      </c>
      <c r="C7" s="5" t="n">
        <v>5000010</v>
      </c>
      <c r="D7" s="5" t="n">
        <v>5000002</v>
      </c>
      <c r="E7" s="5" t="n">
        <v>5000003</v>
      </c>
      <c r="F7" s="5" t="n">
        <v>5000005</v>
      </c>
      <c r="G7" s="5" t="n">
        <v>5000005</v>
      </c>
      <c r="H7" s="5" t="n">
        <v>5000007</v>
      </c>
      <c r="I7" s="5" t="n">
        <v>22500</v>
      </c>
    </row>
    <row r="8">
      <c r="A8" s="4" t="inlineStr">
        <is>
          <t>Number of shares subject to possible redemption (in shares)</t>
        </is>
      </c>
      <c r="B8" s="6" t="n">
        <v>14060792</v>
      </c>
      <c r="C8" s="6" t="n">
        <v>14568021</v>
      </c>
      <c r="D8" s="6" t="n">
        <v>14680884</v>
      </c>
      <c r="E8" s="6" t="n">
        <v>14907010</v>
      </c>
      <c r="F8" s="6" t="n">
        <v>14883034</v>
      </c>
      <c r="G8" s="6" t="n">
        <v>14505098</v>
      </c>
      <c r="H8" s="6" t="n">
        <v>13336023</v>
      </c>
    </row>
    <row r="9">
      <c r="A9" s="4" t="inlineStr">
        <is>
          <t>Class A Ordinary Shares [Member]</t>
        </is>
      </c>
    </row>
    <row r="10">
      <c r="A10" s="3" t="inlineStr">
        <is>
          <t>Balance Sheet [Abstract]</t>
        </is>
      </c>
    </row>
    <row r="11">
      <c r="A11" s="4" t="inlineStr">
        <is>
          <t>Ordinary Shares</t>
        </is>
      </c>
      <c r="B11" s="5" t="n">
        <v>319</v>
      </c>
      <c r="C11" s="5" t="n">
        <v>268</v>
      </c>
      <c r="D11" s="5" t="n">
        <v>257</v>
      </c>
      <c r="E11" s="5" t="n">
        <v>234</v>
      </c>
      <c r="F11" s="5" t="n">
        <v>237</v>
      </c>
      <c r="G11" s="5" t="n">
        <v>274</v>
      </c>
      <c r="H11" s="5" t="n">
        <v>166</v>
      </c>
    </row>
    <row r="12">
      <c r="A12" s="4" t="inlineStr">
        <is>
          <t>Number of shares subject to possible redemption (in shares)</t>
        </is>
      </c>
      <c r="B12" s="6" t="n">
        <v>14060792</v>
      </c>
      <c r="F12" s="6" t="n">
        <v>14883034</v>
      </c>
    </row>
    <row r="13">
      <c r="A13" s="4" t="inlineStr">
        <is>
          <t>Warrants [Member]</t>
        </is>
      </c>
    </row>
    <row r="14">
      <c r="A14" s="3" t="inlineStr">
        <is>
          <t>Balance Sheet [Abstract]</t>
        </is>
      </c>
    </row>
    <row r="15">
      <c r="A15" s="4" t="inlineStr">
        <is>
          <t>Derivative liabilities</t>
        </is>
      </c>
      <c r="B15" s="5" t="n">
        <v>19055750</v>
      </c>
      <c r="C15" s="6" t="n">
        <v>16240750</v>
      </c>
      <c r="D15" s="6" t="n">
        <v>15255500</v>
      </c>
      <c r="E15" s="6" t="n">
        <v>13512000</v>
      </c>
      <c r="F15" s="5" t="n">
        <v>13566500</v>
      </c>
      <c r="G15" s="6" t="n">
        <v>16944500</v>
      </c>
      <c r="H15" s="6" t="n">
        <v>7675000</v>
      </c>
    </row>
    <row r="16">
      <c r="A16" s="4" t="inlineStr">
        <is>
          <t>FPA [Member]</t>
        </is>
      </c>
    </row>
    <row r="17">
      <c r="A17" s="3" t="inlineStr">
        <is>
          <t>Balance Sheet [Abstract]</t>
        </is>
      </c>
    </row>
    <row r="18">
      <c r="A18" s="4" t="inlineStr">
        <is>
          <t>Derivative liabilities</t>
        </is>
      </c>
      <c r="B18" s="6" t="n">
        <v>2950567</v>
      </c>
      <c r="C18" s="6" t="n">
        <v>1843590</v>
      </c>
      <c r="D18" s="6" t="n">
        <v>1921380</v>
      </c>
      <c r="E18" s="6" t="n">
        <v>1469453</v>
      </c>
      <c r="F18" s="6" t="n">
        <v>1309355</v>
      </c>
      <c r="G18" s="6" t="n">
        <v>1325333</v>
      </c>
    </row>
    <row r="19">
      <c r="A19" s="4" t="inlineStr">
        <is>
          <t>As Reported [Member]</t>
        </is>
      </c>
    </row>
    <row r="20">
      <c r="A20" s="3" t="inlineStr">
        <is>
          <t>Balance Sheet [Abstract]</t>
        </is>
      </c>
    </row>
    <row r="21">
      <c r="A21" s="4" t="inlineStr">
        <is>
          <t>Total Liabilities</t>
        </is>
      </c>
      <c r="B21" s="6" t="n">
        <v>7174715</v>
      </c>
      <c r="C21" s="6" t="n">
        <v>6059256</v>
      </c>
      <c r="D21" s="6" t="n">
        <v>6051273</v>
      </c>
      <c r="E21" s="6" t="n">
        <v>6162362</v>
      </c>
      <c r="F21" s="6" t="n">
        <v>6087782</v>
      </c>
      <c r="G21" s="6" t="n">
        <v>6075351</v>
      </c>
      <c r="H21" s="6" t="n">
        <v>5996720</v>
      </c>
    </row>
    <row r="22">
      <c r="A22" s="4" t="inlineStr">
        <is>
          <t>Ordinary shares subject to redemption</t>
        </is>
      </c>
      <c r="B22" s="6" t="n">
        <v>162614240</v>
      </c>
      <c r="C22" s="6" t="n">
        <v>163764550</v>
      </c>
      <c r="D22" s="6" t="n">
        <v>163985720</v>
      </c>
      <c r="E22" s="6" t="n">
        <v>164051550</v>
      </c>
      <c r="F22" s="6" t="n">
        <v>163706190</v>
      </c>
      <c r="G22" s="6" t="n">
        <v>163320810</v>
      </c>
      <c r="H22" s="6" t="n">
        <v>141035230</v>
      </c>
    </row>
    <row r="23">
      <c r="A23" s="4" t="inlineStr">
        <is>
          <t>Additional paid-in capital</t>
        </is>
      </c>
      <c r="B23" s="6" t="n">
        <v>5135809</v>
      </c>
      <c r="C23" s="6" t="n">
        <v>3985511</v>
      </c>
      <c r="D23" s="6" t="n">
        <v>3764343</v>
      </c>
      <c r="E23" s="6" t="n">
        <v>3698514</v>
      </c>
      <c r="F23" s="6" t="n">
        <v>4043870</v>
      </c>
      <c r="G23" s="6" t="n">
        <v>4429246</v>
      </c>
      <c r="H23" s="6" t="n">
        <v>5002328</v>
      </c>
    </row>
    <row r="24">
      <c r="A24" s="4" t="inlineStr">
        <is>
          <t>Retained earnings (Accumulated deficit)</t>
        </is>
      </c>
      <c r="B24" s="6" t="n">
        <v>-136351</v>
      </c>
      <c r="C24" s="6" t="n">
        <v>1013967</v>
      </c>
      <c r="D24" s="6" t="n">
        <v>1235129</v>
      </c>
      <c r="E24" s="6" t="n">
        <v>1300963</v>
      </c>
      <c r="F24" s="6" t="n">
        <v>955607</v>
      </c>
      <c r="G24" s="6" t="n">
        <v>570225</v>
      </c>
      <c r="H24" s="6" t="n">
        <v>-2856</v>
      </c>
    </row>
    <row r="25">
      <c r="A25" s="4" t="inlineStr">
        <is>
          <t>Total Shareholders' Equity</t>
        </is>
      </c>
      <c r="B25" s="5" t="n">
        <v>5000002</v>
      </c>
      <c r="C25" s="5" t="n">
        <v>5000010</v>
      </c>
      <c r="D25" s="5" t="n">
        <v>5000002</v>
      </c>
      <c r="E25" s="5" t="n">
        <v>5000006</v>
      </c>
      <c r="F25" s="5" t="n">
        <v>5000010</v>
      </c>
      <c r="G25" s="5" t="n">
        <v>5000008</v>
      </c>
      <c r="H25" s="5" t="n">
        <v>5000007</v>
      </c>
    </row>
    <row r="26">
      <c r="A26" s="4" t="inlineStr">
        <is>
          <t>Number of shares subject to possible redemption (in shares)</t>
        </is>
      </c>
      <c r="B26" s="6" t="n">
        <v>16261424</v>
      </c>
      <c r="C26" s="6" t="n">
        <v>16376455</v>
      </c>
      <c r="D26" s="6" t="n">
        <v>16398572</v>
      </c>
      <c r="E26" s="6" t="n">
        <v>16405155</v>
      </c>
      <c r="F26" s="6" t="n">
        <v>16370619</v>
      </c>
      <c r="G26" s="6" t="n">
        <v>16332081</v>
      </c>
      <c r="H26" s="6" t="n">
        <v>14103523</v>
      </c>
    </row>
    <row r="27">
      <c r="A27" s="4" t="inlineStr">
        <is>
          <t>As Reported [Member] | Class A Ordinary Shares [Member]</t>
        </is>
      </c>
    </row>
    <row r="28">
      <c r="A28" s="3" t="inlineStr">
        <is>
          <t>Balance Sheet [Abstract]</t>
        </is>
      </c>
    </row>
    <row r="29">
      <c r="A29" s="4" t="inlineStr">
        <is>
          <t>Ordinary Shares</t>
        </is>
      </c>
      <c r="B29" s="5" t="n">
        <v>99</v>
      </c>
      <c r="C29" s="5" t="n">
        <v>87</v>
      </c>
      <c r="D29" s="5" t="n">
        <v>85</v>
      </c>
      <c r="E29" s="5" t="n">
        <v>84</v>
      </c>
      <c r="F29" s="5" t="n">
        <v>88</v>
      </c>
      <c r="G29" s="5" t="n">
        <v>92</v>
      </c>
      <c r="H29" s="5" t="n">
        <v>90</v>
      </c>
    </row>
    <row r="30">
      <c r="A30" s="4" t="inlineStr">
        <is>
          <t>As Reported [Member] | Warrants [Member]</t>
        </is>
      </c>
    </row>
    <row r="31">
      <c r="A31" s="3" t="inlineStr">
        <is>
          <t>Balance Sheet [Abstract]</t>
        </is>
      </c>
    </row>
    <row r="32">
      <c r="A32" s="4" t="inlineStr">
        <is>
          <t>Derivative liabilities</t>
        </is>
      </c>
      <c r="B32" s="6" t="n">
        <v>0</v>
      </c>
      <c r="C32" s="6" t="n">
        <v>0</v>
      </c>
      <c r="D32" s="6" t="n">
        <v>0</v>
      </c>
      <c r="E32" s="6" t="n">
        <v>0</v>
      </c>
      <c r="F32" s="6" t="n">
        <v>0</v>
      </c>
      <c r="G32" s="6" t="n">
        <v>0</v>
      </c>
      <c r="H32" s="6" t="n">
        <v>0</v>
      </c>
    </row>
    <row r="33">
      <c r="A33" s="4" t="inlineStr">
        <is>
          <t>As Reported [Member] | FPA [Member]</t>
        </is>
      </c>
    </row>
    <row r="34">
      <c r="A34" s="3" t="inlineStr">
        <is>
          <t>Balance Sheet [Abstract]</t>
        </is>
      </c>
    </row>
    <row r="35">
      <c r="A35" s="4" t="inlineStr">
        <is>
          <t>Derivative liabilities</t>
        </is>
      </c>
      <c r="B35" s="6" t="n">
        <v>0</v>
      </c>
      <c r="C35" s="6" t="n">
        <v>0</v>
      </c>
      <c r="D35" s="6" t="n">
        <v>0</v>
      </c>
      <c r="E35" s="6" t="n">
        <v>0</v>
      </c>
      <c r="F35" s="6" t="n">
        <v>0</v>
      </c>
      <c r="G35" s="6" t="n">
        <v>0</v>
      </c>
    </row>
    <row r="36">
      <c r="A36" s="4" t="inlineStr">
        <is>
          <t>Accounting for Warrants [Member] | Period Adjustment [Member]</t>
        </is>
      </c>
    </row>
    <row r="37">
      <c r="A37" s="3" t="inlineStr">
        <is>
          <t>Balance Sheet [Abstract]</t>
        </is>
      </c>
    </row>
    <row r="38">
      <c r="A38" s="4" t="inlineStr">
        <is>
          <t>Total Liabilities</t>
        </is>
      </c>
      <c r="B38" s="6" t="n">
        <v>22006317</v>
      </c>
      <c r="C38" s="6" t="n">
        <v>18084340</v>
      </c>
      <c r="D38" s="6" t="n">
        <v>17176880</v>
      </c>
      <c r="E38" s="6" t="n">
        <v>14981453</v>
      </c>
      <c r="F38" s="6" t="n">
        <v>14875855</v>
      </c>
      <c r="G38" s="6" t="n">
        <v>18269833</v>
      </c>
      <c r="H38" s="6" t="n">
        <v>7675000</v>
      </c>
    </row>
    <row r="39">
      <c r="A39" s="4" t="inlineStr">
        <is>
          <t>Ordinary shares subject to redemption</t>
        </is>
      </c>
      <c r="B39" s="6" t="n">
        <v>-22006320</v>
      </c>
      <c r="C39" s="6" t="n">
        <v>-18084340</v>
      </c>
      <c r="D39" s="6" t="n">
        <v>-17176880</v>
      </c>
      <c r="E39" s="6" t="n">
        <v>-14981450</v>
      </c>
      <c r="F39" s="6" t="n">
        <v>-14875850</v>
      </c>
      <c r="G39" s="6" t="n">
        <v>-18269830</v>
      </c>
      <c r="H39" s="6" t="n">
        <v>-7675000</v>
      </c>
    </row>
    <row r="40">
      <c r="A40" s="4" t="inlineStr">
        <is>
          <t>Additional paid-in capital</t>
        </is>
      </c>
      <c r="B40" s="6" t="n">
        <v>13691708</v>
      </c>
      <c r="C40" s="6" t="n">
        <v>9769767</v>
      </c>
      <c r="D40" s="6" t="n">
        <v>8862316</v>
      </c>
      <c r="E40" s="6" t="n">
        <v>6666908</v>
      </c>
      <c r="F40" s="6" t="n">
        <v>6561309</v>
      </c>
      <c r="G40" s="6" t="n">
        <v>9955256</v>
      </c>
      <c r="H40" s="6" t="n">
        <v>288038</v>
      </c>
    </row>
    <row r="41">
      <c r="A41" s="4" t="inlineStr">
        <is>
          <t>Retained earnings (Accumulated deficit)</t>
        </is>
      </c>
      <c r="B41" s="6" t="n">
        <v>-13691925</v>
      </c>
      <c r="C41" s="6" t="n">
        <v>-9769948</v>
      </c>
      <c r="D41" s="6" t="n">
        <v>-8862488</v>
      </c>
      <c r="E41" s="6" t="n">
        <v>-6667061</v>
      </c>
      <c r="F41" s="6" t="n">
        <v>-6561463</v>
      </c>
      <c r="G41" s="6" t="n">
        <v>-9955441</v>
      </c>
      <c r="H41" s="6" t="n">
        <v>-288114</v>
      </c>
    </row>
    <row r="42">
      <c r="A42" s="4" t="inlineStr">
        <is>
          <t>Total Shareholders' Equity</t>
        </is>
      </c>
      <c r="B42" s="5" t="n">
        <v>3</v>
      </c>
      <c r="C42" s="5" t="n">
        <v>0</v>
      </c>
      <c r="D42" s="5" t="n">
        <v>0</v>
      </c>
      <c r="E42" s="5" t="n">
        <v>-3</v>
      </c>
      <c r="F42" s="5" t="n">
        <v>-5</v>
      </c>
      <c r="G42" s="5" t="n">
        <v>-3</v>
      </c>
      <c r="H42" s="5" t="n">
        <v>0</v>
      </c>
    </row>
    <row r="43">
      <c r="A43" s="4" t="inlineStr">
        <is>
          <t>Number of shares subject to possible redemption (in shares)</t>
        </is>
      </c>
      <c r="B43" s="6" t="n">
        <v>-2200632</v>
      </c>
      <c r="C43" s="6" t="n">
        <v>-1808434</v>
      </c>
      <c r="D43" s="6" t="n">
        <v>1717688</v>
      </c>
      <c r="E43" s="6" t="n">
        <v>-1498145</v>
      </c>
      <c r="F43" s="6" t="n">
        <v>-1487585</v>
      </c>
      <c r="G43" s="6" t="n">
        <v>-1826983</v>
      </c>
      <c r="H43" s="6" t="n">
        <v>-767500</v>
      </c>
    </row>
    <row r="44">
      <c r="A44" s="4" t="inlineStr">
        <is>
          <t>Accounting for Warrants [Member] | Period Adjustment [Member] | Class A Ordinary Shares [Member]</t>
        </is>
      </c>
    </row>
    <row r="45">
      <c r="A45" s="3" t="inlineStr">
        <is>
          <t>Balance Sheet [Abstract]</t>
        </is>
      </c>
    </row>
    <row r="46">
      <c r="A46" s="4" t="inlineStr">
        <is>
          <t>Ordinary Shares</t>
        </is>
      </c>
      <c r="B46" s="5" t="n">
        <v>220</v>
      </c>
      <c r="C46" s="5" t="n">
        <v>181</v>
      </c>
      <c r="D46" s="5" t="n">
        <v>172</v>
      </c>
      <c r="E46" s="5" t="n">
        <v>150</v>
      </c>
      <c r="F46" s="5" t="n">
        <v>149</v>
      </c>
      <c r="G46" s="5" t="n">
        <v>182</v>
      </c>
      <c r="H46" s="5" t="n">
        <v>76</v>
      </c>
    </row>
    <row r="47">
      <c r="A47" s="4" t="inlineStr">
        <is>
          <t>Accounting for Warrants [Member] | Period Adjustment [Member] | Warrants [Member]</t>
        </is>
      </c>
    </row>
    <row r="48">
      <c r="A48" s="3" t="inlineStr">
        <is>
          <t>Balance Sheet [Abstract]</t>
        </is>
      </c>
    </row>
    <row r="49">
      <c r="A49" s="4" t="inlineStr">
        <is>
          <t>Derivative liabilities</t>
        </is>
      </c>
      <c r="B49" s="6" t="n">
        <v>19055750</v>
      </c>
      <c r="C49" s="6" t="n">
        <v>16240750</v>
      </c>
      <c r="D49" s="6" t="n">
        <v>15255500</v>
      </c>
      <c r="E49" s="6" t="n">
        <v>13512000</v>
      </c>
      <c r="F49" s="6" t="n">
        <v>13566500</v>
      </c>
      <c r="G49" s="6" t="n">
        <v>16944500</v>
      </c>
      <c r="H49" s="5" t="n">
        <v>7675000</v>
      </c>
    </row>
    <row r="50">
      <c r="A50" s="4" t="inlineStr">
        <is>
          <t>Accounting for Warrants [Member] | Period Adjustment [Member] | FPA [Member]</t>
        </is>
      </c>
    </row>
    <row r="51">
      <c r="A51" s="3" t="inlineStr">
        <is>
          <t>Balance Sheet [Abstract]</t>
        </is>
      </c>
    </row>
    <row r="52">
      <c r="A52" s="4" t="inlineStr">
        <is>
          <t>Derivative liabilities</t>
        </is>
      </c>
      <c r="B52" s="5" t="n">
        <v>2950567</v>
      </c>
      <c r="C52" s="5" t="n">
        <v>1843590</v>
      </c>
      <c r="D52" s="5" t="n">
        <v>1921380</v>
      </c>
      <c r="E52" s="5" t="n">
        <v>1469453</v>
      </c>
      <c r="F52" s="5" t="n">
        <v>1309355</v>
      </c>
      <c r="G52" s="5" t="n">
        <v>132533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RESTATEMENT OF PREVIOUSLY ISSUED FINANCIAL STATEMENTS, Statement of Operations (Details) - USD ($)</t>
        </is>
      </c>
      <c r="B1" s="2" t="inlineStr">
        <is>
          <t>3 Months Ended</t>
        </is>
      </c>
      <c r="F1" s="2" t="inlineStr">
        <is>
          <t>6 Months Ended</t>
        </is>
      </c>
      <c r="G1" s="2" t="inlineStr">
        <is>
          <t>9 Months Ended</t>
        </is>
      </c>
      <c r="I1" s="2" t="inlineStr">
        <is>
          <t>12 Months Ended</t>
        </is>
      </c>
    </row>
    <row r="2">
      <c r="B2" s="2" t="inlineStr">
        <is>
          <t>Sep. 30, 2020</t>
        </is>
      </c>
      <c r="C2" s="2" t="inlineStr">
        <is>
          <t>Jun. 30, 2020</t>
        </is>
      </c>
      <c r="D2" s="2" t="inlineStr">
        <is>
          <t>Mar. 31, 2020</t>
        </is>
      </c>
      <c r="E2" s="2" t="inlineStr">
        <is>
          <t>Sep. 30, 2019</t>
        </is>
      </c>
      <c r="F2" s="2" t="inlineStr">
        <is>
          <t>Jun. 30, 2020</t>
        </is>
      </c>
      <c r="G2" s="2" t="inlineStr">
        <is>
          <t>Sep. 30, 2020</t>
        </is>
      </c>
      <c r="H2" s="2" t="inlineStr">
        <is>
          <t>Sep. 30, 2019</t>
        </is>
      </c>
      <c r="I2" s="2" t="inlineStr">
        <is>
          <t>Dec. 31, 2020</t>
        </is>
      </c>
      <c r="J2" s="2" t="inlineStr">
        <is>
          <t>Dec. 31, 2019</t>
        </is>
      </c>
    </row>
    <row r="3">
      <c r="A3" s="3" t="inlineStr">
        <is>
          <t>Statement of Operations [Abstract]</t>
        </is>
      </c>
    </row>
    <row r="4">
      <c r="A4" s="4" t="inlineStr">
        <is>
          <t>Transaction costs allocable to warrant liabilities</t>
        </is>
      </c>
      <c r="E4" s="5" t="n">
        <v>-325858</v>
      </c>
      <c r="H4" s="5" t="n">
        <v>-325858</v>
      </c>
      <c r="I4" s="5" t="n">
        <v>0</v>
      </c>
      <c r="J4" s="5" t="n">
        <v>-325858</v>
      </c>
    </row>
    <row r="5">
      <c r="A5" s="4" t="inlineStr">
        <is>
          <t>Net income (loss)</t>
        </is>
      </c>
      <c r="B5" s="5" t="n">
        <v>-1128622</v>
      </c>
      <c r="C5" s="5" t="n">
        <v>-2261261</v>
      </c>
      <c r="D5" s="5" t="n">
        <v>239758</v>
      </c>
      <c r="E5" s="5" t="n">
        <v>-9382596</v>
      </c>
      <c r="F5" s="5" t="n">
        <v>-2021503</v>
      </c>
      <c r="G5" s="5" t="n">
        <v>-3150125</v>
      </c>
      <c r="H5" s="5" t="n">
        <v>-9382716</v>
      </c>
      <c r="I5" s="5" t="n">
        <v>-8222420</v>
      </c>
      <c r="J5" s="5" t="n">
        <v>-5603356</v>
      </c>
    </row>
    <row r="6">
      <c r="A6" s="4" t="inlineStr">
        <is>
          <t>Class B Ordinary Shares [Member]</t>
        </is>
      </c>
    </row>
    <row r="7">
      <c r="A7" s="3" t="inlineStr">
        <is>
          <t>Statement of Operations [Abstract]</t>
        </is>
      </c>
    </row>
    <row r="8">
      <c r="A8" s="4" t="inlineStr">
        <is>
          <t>Basic and diluted net loss per share (in dollars per share)</t>
        </is>
      </c>
      <c r="B8" s="9" t="n">
        <v>-0.2</v>
      </c>
      <c r="C8" s="9" t="n">
        <v>-0.42</v>
      </c>
      <c r="D8" s="9" t="n">
        <v>-0.06</v>
      </c>
      <c r="E8" s="9" t="n">
        <v>-1.85</v>
      </c>
      <c r="F8" s="9" t="n">
        <v>-0.48</v>
      </c>
      <c r="G8" s="9" t="n">
        <v>-0.68</v>
      </c>
      <c r="H8" s="9" t="n">
        <v>-2.15</v>
      </c>
      <c r="I8" s="9" t="n">
        <v>-1.59</v>
      </c>
      <c r="J8" s="9" t="n">
        <v>-1.43</v>
      </c>
    </row>
    <row r="9">
      <c r="A9" s="4" t="inlineStr">
        <is>
          <t>Warrants [Member]</t>
        </is>
      </c>
    </row>
    <row r="10">
      <c r="A10" s="3" t="inlineStr">
        <is>
          <t>Statement of Operations [Abstract]</t>
        </is>
      </c>
    </row>
    <row r="11">
      <c r="A11" s="4" t="inlineStr">
        <is>
          <t>Change in fair value of derivative liabilities</t>
        </is>
      </c>
      <c r="B11" s="5" t="n">
        <v>-985250</v>
      </c>
      <c r="C11" s="5" t="n">
        <v>-1743500</v>
      </c>
      <c r="D11" s="5" t="n">
        <v>54500</v>
      </c>
      <c r="E11" s="5" t="n">
        <v>-8304250</v>
      </c>
      <c r="F11" s="5" t="n">
        <v>-1689000</v>
      </c>
      <c r="G11" s="5" t="n">
        <v>-2674250</v>
      </c>
      <c r="H11" s="5" t="n">
        <v>-8304250</v>
      </c>
      <c r="I11" s="5" t="n">
        <v>-5489250</v>
      </c>
      <c r="J11" s="5" t="n">
        <v>-4926250</v>
      </c>
    </row>
    <row r="12">
      <c r="A12" s="4" t="inlineStr">
        <is>
          <t>FPA [Member]</t>
        </is>
      </c>
    </row>
    <row r="13">
      <c r="A13" s="3" t="inlineStr">
        <is>
          <t>Statement of Operations [Abstract]</t>
        </is>
      </c>
    </row>
    <row r="14">
      <c r="A14" s="4" t="inlineStr">
        <is>
          <t>Change in fair value of derivative liabilities</t>
        </is>
      </c>
      <c r="B14" s="6" t="n">
        <v>77790</v>
      </c>
      <c r="C14" s="6" t="n">
        <v>-451927</v>
      </c>
      <c r="D14" s="6" t="n">
        <v>-160098</v>
      </c>
      <c r="E14" s="6" t="n">
        <v>-1325333</v>
      </c>
      <c r="F14" s="6" t="n">
        <v>-612025</v>
      </c>
      <c r="G14" s="6" t="n">
        <v>-534235</v>
      </c>
      <c r="H14" s="6" t="n">
        <v>-1325333</v>
      </c>
      <c r="I14" s="6" t="n">
        <v>-1641212</v>
      </c>
      <c r="J14" s="6" t="n">
        <v>-1309355</v>
      </c>
    </row>
    <row r="15">
      <c r="A15" s="4" t="inlineStr">
        <is>
          <t>As Reported [Member]</t>
        </is>
      </c>
    </row>
    <row r="16">
      <c r="A16" s="3" t="inlineStr">
        <is>
          <t>Statement of Operations [Abstract]</t>
        </is>
      </c>
    </row>
    <row r="17">
      <c r="A17" s="4" t="inlineStr">
        <is>
          <t>Transaction costs allocable to warrant liabilities</t>
        </is>
      </c>
      <c r="E17" s="6" t="n">
        <v>0</v>
      </c>
      <c r="H17" s="6" t="n">
        <v>0</v>
      </c>
      <c r="J17" s="6" t="n">
        <v>0</v>
      </c>
    </row>
    <row r="18">
      <c r="A18" s="4" t="inlineStr">
        <is>
          <t>Net income (loss)</t>
        </is>
      </c>
      <c r="B18" s="5" t="n">
        <v>-221162</v>
      </c>
      <c r="C18" s="5" t="n">
        <v>-65834</v>
      </c>
      <c r="D18" s="5" t="n">
        <v>345356</v>
      </c>
      <c r="E18" s="5" t="n">
        <v>572845</v>
      </c>
      <c r="F18" s="5" t="n">
        <v>279522</v>
      </c>
      <c r="G18" s="5" t="n">
        <v>58360</v>
      </c>
      <c r="H18" s="5" t="n">
        <v>572725</v>
      </c>
      <c r="I18" s="5" t="n">
        <v>-1091958</v>
      </c>
      <c r="J18" s="5" t="n">
        <v>958107</v>
      </c>
    </row>
    <row r="19">
      <c r="A19" s="4" t="inlineStr">
        <is>
          <t>As Reported [Member] | Class B Ordinary Shares [Member]</t>
        </is>
      </c>
    </row>
    <row r="20">
      <c r="A20" s="3" t="inlineStr">
        <is>
          <t>Statement of Operations [Abstract]</t>
        </is>
      </c>
    </row>
    <row r="21">
      <c r="A21" s="4" t="inlineStr">
        <is>
          <t>Basic and diluted net loss per share (in dollars per share)</t>
        </is>
      </c>
      <c r="B21" s="9" t="n">
        <v>-0.04</v>
      </c>
      <c r="C21" s="9" t="n">
        <v>-0.02</v>
      </c>
      <c r="D21" s="9" t="n">
        <v>-0.04</v>
      </c>
      <c r="E21" s="9" t="n">
        <v>-0.02</v>
      </c>
      <c r="F21" s="9" t="n">
        <v>-0.06</v>
      </c>
      <c r="G21" s="9" t="n">
        <v>-0.1</v>
      </c>
      <c r="H21" s="9" t="n">
        <v>-0.03</v>
      </c>
      <c r="I21" s="9" t="n">
        <v>-0.31</v>
      </c>
      <c r="J21" s="9" t="n">
        <v>-0.09</v>
      </c>
    </row>
    <row r="22">
      <c r="A22" s="4" t="inlineStr">
        <is>
          <t>As Reported [Member] | Warrants [Member]</t>
        </is>
      </c>
    </row>
    <row r="23">
      <c r="A23" s="3" t="inlineStr">
        <is>
          <t>Statement of Operations [Abstract]</t>
        </is>
      </c>
    </row>
    <row r="24">
      <c r="A24" s="4" t="inlineStr">
        <is>
          <t>Change in fair value of derivative liabilities</t>
        </is>
      </c>
      <c r="B24" s="5" t="n">
        <v>0</v>
      </c>
      <c r="C24" s="5" t="n">
        <v>0</v>
      </c>
      <c r="D24" s="5" t="n">
        <v>0</v>
      </c>
      <c r="E24" s="5" t="n">
        <v>0</v>
      </c>
      <c r="F24" s="5" t="n">
        <v>0</v>
      </c>
      <c r="G24" s="5" t="n">
        <v>0</v>
      </c>
      <c r="H24" s="5" t="n">
        <v>0</v>
      </c>
      <c r="I24" s="5" t="n">
        <v>0</v>
      </c>
      <c r="J24" s="5" t="n">
        <v>0</v>
      </c>
    </row>
    <row r="25">
      <c r="A25" s="4" t="inlineStr">
        <is>
          <t>As Reported [Member] | FPA [Member]</t>
        </is>
      </c>
    </row>
    <row r="26">
      <c r="A26" s="3" t="inlineStr">
        <is>
          <t>Statement of Operations [Abstract]</t>
        </is>
      </c>
    </row>
    <row r="27">
      <c r="A27" s="4" t="inlineStr">
        <is>
          <t>Change in fair value of derivative liabilities</t>
        </is>
      </c>
      <c r="B27" s="6" t="n">
        <v>0</v>
      </c>
      <c r="C27" s="6" t="n">
        <v>0</v>
      </c>
      <c r="D27" s="6" t="n">
        <v>0</v>
      </c>
      <c r="E27" s="6" t="n">
        <v>0</v>
      </c>
      <c r="F27" s="6" t="n">
        <v>0</v>
      </c>
      <c r="G27" s="6" t="n">
        <v>0</v>
      </c>
      <c r="H27" s="6" t="n">
        <v>0</v>
      </c>
      <c r="I27" s="6" t="n">
        <v>0</v>
      </c>
      <c r="J27" s="6" t="n">
        <v>0</v>
      </c>
    </row>
    <row r="28">
      <c r="A28" s="4" t="inlineStr">
        <is>
          <t>Accounting for Warrants [Member] | Period Adjustment [Member]</t>
        </is>
      </c>
    </row>
    <row r="29">
      <c r="A29" s="3" t="inlineStr">
        <is>
          <t>Statement of Operations [Abstract]</t>
        </is>
      </c>
    </row>
    <row r="30">
      <c r="A30" s="4" t="inlineStr">
        <is>
          <t>Transaction costs allocable to warrant liabilities</t>
        </is>
      </c>
      <c r="E30" s="6" t="n">
        <v>-325858</v>
      </c>
      <c r="H30" s="6" t="n">
        <v>-325858</v>
      </c>
      <c r="J30" s="6" t="n">
        <v>-325858</v>
      </c>
    </row>
    <row r="31">
      <c r="A31" s="4" t="inlineStr">
        <is>
          <t>Net income (loss)</t>
        </is>
      </c>
      <c r="B31" s="5" t="n">
        <v>-907460</v>
      </c>
      <c r="C31" s="5" t="n">
        <v>-2195427</v>
      </c>
      <c r="D31" s="5" t="n">
        <v>-105598</v>
      </c>
      <c r="E31" s="5" t="n">
        <v>-9955441</v>
      </c>
      <c r="F31" s="5" t="n">
        <v>-2301025</v>
      </c>
      <c r="G31" s="5" t="n">
        <v>-3208485</v>
      </c>
      <c r="H31" s="5" t="n">
        <v>-9955441</v>
      </c>
      <c r="I31" s="5" t="n">
        <v>-7130462</v>
      </c>
      <c r="J31" s="5" t="n">
        <v>-6561463</v>
      </c>
    </row>
    <row r="32">
      <c r="A32" s="4" t="inlineStr">
        <is>
          <t>Accounting for Warrants [Member] | Period Adjustment [Member] | Class B Ordinary Shares [Member]</t>
        </is>
      </c>
    </row>
    <row r="33">
      <c r="A33" s="3" t="inlineStr">
        <is>
          <t>Statement of Operations [Abstract]</t>
        </is>
      </c>
    </row>
    <row r="34">
      <c r="A34" s="4" t="inlineStr">
        <is>
          <t>Basic and diluted net loss per share (in dollars per share)</t>
        </is>
      </c>
      <c r="B34" s="9" t="n">
        <v>-0.16</v>
      </c>
      <c r="C34" s="9" t="n">
        <v>-0.4</v>
      </c>
      <c r="D34" s="9" t="n">
        <v>0.27</v>
      </c>
      <c r="E34" s="9" t="n">
        <v>-1.83</v>
      </c>
      <c r="F34" s="9" t="n">
        <v>-0.42</v>
      </c>
      <c r="G34" s="9" t="n">
        <v>-0.58</v>
      </c>
      <c r="H34" s="9" t="n">
        <v>-2.12</v>
      </c>
      <c r="I34" s="9" t="n">
        <v>-1.28</v>
      </c>
      <c r="J34" s="9" t="n">
        <v>-1.34</v>
      </c>
    </row>
    <row r="35">
      <c r="A35" s="4" t="inlineStr">
        <is>
          <t>Accounting for Warrants [Member] | Period Adjustment [Member] | Warrants [Member]</t>
        </is>
      </c>
    </row>
    <row r="36">
      <c r="A36" s="3" t="inlineStr">
        <is>
          <t>Statement of Operations [Abstract]</t>
        </is>
      </c>
    </row>
    <row r="37">
      <c r="A37" s="4" t="inlineStr">
        <is>
          <t>Change in fair value of derivative liabilities</t>
        </is>
      </c>
      <c r="B37" s="5" t="n">
        <v>-985250</v>
      </c>
      <c r="C37" s="5" t="n">
        <v>-1743500</v>
      </c>
      <c r="D37" s="5" t="n">
        <v>54500</v>
      </c>
      <c r="E37" s="5" t="n">
        <v>-8304250</v>
      </c>
      <c r="F37" s="5" t="n">
        <v>-1689000</v>
      </c>
      <c r="G37" s="5" t="n">
        <v>-2674250</v>
      </c>
      <c r="H37" s="5" t="n">
        <v>-8304250</v>
      </c>
      <c r="I37" s="5" t="n">
        <v>-5489250</v>
      </c>
      <c r="J37" s="5" t="n">
        <v>-4926250</v>
      </c>
    </row>
    <row r="38">
      <c r="A38" s="4" t="inlineStr">
        <is>
          <t>Accounting for Warrants [Member] | Period Adjustment [Member] | FPA [Member]</t>
        </is>
      </c>
    </row>
    <row r="39">
      <c r="A39" s="3" t="inlineStr">
        <is>
          <t>Statement of Operations [Abstract]</t>
        </is>
      </c>
    </row>
    <row r="40">
      <c r="A40" s="4" t="inlineStr">
        <is>
          <t>Change in fair value of derivative liabilities</t>
        </is>
      </c>
      <c r="B40" s="5" t="n">
        <v>77790</v>
      </c>
      <c r="C40" s="5" t="n">
        <v>-451927</v>
      </c>
      <c r="D40" s="5" t="n">
        <v>-160098</v>
      </c>
      <c r="E40" s="5" t="n">
        <v>-1325333</v>
      </c>
      <c r="F40" s="5" t="n">
        <v>-612025</v>
      </c>
      <c r="G40" s="5" t="n">
        <v>-534235</v>
      </c>
      <c r="H40" s="5" t="n">
        <v>-1325333</v>
      </c>
      <c r="I40" s="5" t="n">
        <v>-1641212</v>
      </c>
      <c r="J40" s="5" t="n">
        <v>-1309355</v>
      </c>
    </row>
  </sheetData>
  <mergeCells count="4">
    <mergeCell ref="A1:A2"/>
    <mergeCell ref="B1:E1"/>
    <mergeCell ref="G1:H1"/>
    <mergeCell ref="I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RESTATEMENT OF PREVIOUSLY ISSUED FINANCIAL STATEMENTS, Statement of Cash Flows (Details) - USD ($)</t>
        </is>
      </c>
      <c r="B1" s="2" t="inlineStr">
        <is>
          <t>3 Months Ended</t>
        </is>
      </c>
      <c r="F1" s="2" t="inlineStr">
        <is>
          <t>6 Months Ended</t>
        </is>
      </c>
      <c r="G1" s="2" t="inlineStr">
        <is>
          <t>9 Months Ended</t>
        </is>
      </c>
      <c r="I1" s="2" t="inlineStr">
        <is>
          <t>12 Months Ended</t>
        </is>
      </c>
    </row>
    <row r="2">
      <c r="B2" s="2" t="inlineStr">
        <is>
          <t>Sep. 30, 2020</t>
        </is>
      </c>
      <c r="C2" s="2" t="inlineStr">
        <is>
          <t>Jun. 30, 2020</t>
        </is>
      </c>
      <c r="D2" s="2" t="inlineStr">
        <is>
          <t>Mar. 31, 2020</t>
        </is>
      </c>
      <c r="E2" s="2" t="inlineStr">
        <is>
          <t>Sep. 30, 2019</t>
        </is>
      </c>
      <c r="F2" s="2" t="inlineStr">
        <is>
          <t>Jun. 30, 2020</t>
        </is>
      </c>
      <c r="G2" s="2" t="inlineStr">
        <is>
          <t>Sep. 30, 2020</t>
        </is>
      </c>
      <c r="H2" s="2" t="inlineStr">
        <is>
          <t>Sep. 30, 2019</t>
        </is>
      </c>
      <c r="I2" s="2" t="inlineStr">
        <is>
          <t>Dec. 31, 2020</t>
        </is>
      </c>
      <c r="J2" s="2" t="inlineStr">
        <is>
          <t>Dec. 31, 2019</t>
        </is>
      </c>
    </row>
    <row r="3">
      <c r="A3" s="3" t="inlineStr">
        <is>
          <t>Statement of Cash Flows [Abstract]</t>
        </is>
      </c>
    </row>
    <row r="4">
      <c r="A4" s="4" t="inlineStr">
        <is>
          <t>Transaction costs allocable to warrant liabilities</t>
        </is>
      </c>
      <c r="E4" s="5" t="n">
        <v>325858</v>
      </c>
      <c r="H4" s="5" t="n">
        <v>325858</v>
      </c>
      <c r="I4" s="5" t="n">
        <v>0</v>
      </c>
      <c r="J4" s="5" t="n">
        <v>325858</v>
      </c>
    </row>
    <row r="5">
      <c r="A5" s="4" t="inlineStr">
        <is>
          <t>Net income (loss)</t>
        </is>
      </c>
      <c r="B5" s="5" t="n">
        <v>-1128622</v>
      </c>
      <c r="C5" s="5" t="n">
        <v>-2261261</v>
      </c>
      <c r="D5" s="5" t="n">
        <v>239758</v>
      </c>
      <c r="E5" s="6" t="n">
        <v>-9382596</v>
      </c>
      <c r="F5" s="5" t="n">
        <v>-2021503</v>
      </c>
      <c r="G5" s="5" t="n">
        <v>-3150125</v>
      </c>
      <c r="H5" s="6" t="n">
        <v>-9382716</v>
      </c>
      <c r="I5" s="6" t="n">
        <v>-8222420</v>
      </c>
      <c r="J5" s="6" t="n">
        <v>-5603356</v>
      </c>
    </row>
    <row r="6">
      <c r="A6" s="4" t="inlineStr">
        <is>
          <t>Initial classification of warrant liabilities</t>
        </is>
      </c>
      <c r="H6" s="6" t="n">
        <v>8640250</v>
      </c>
      <c r="I6" s="6" t="n">
        <v>0</v>
      </c>
      <c r="J6" s="6" t="n">
        <v>8640250</v>
      </c>
    </row>
    <row r="7">
      <c r="A7" s="4" t="inlineStr">
        <is>
          <t>Initial classification of ordinary shares subject to possible redemption</t>
        </is>
      </c>
      <c r="H7" s="6" t="n">
        <v>154107480</v>
      </c>
      <c r="I7" s="6" t="n">
        <v>0</v>
      </c>
      <c r="J7" s="6" t="n">
        <v>154107480</v>
      </c>
    </row>
    <row r="8">
      <c r="A8" s="4" t="inlineStr">
        <is>
          <t>Change in ordinary shares subject to possible redemption</t>
        </is>
      </c>
      <c r="H8" s="6" t="n">
        <v>-5277140</v>
      </c>
      <c r="I8" s="6" t="n">
        <v>-8222420</v>
      </c>
      <c r="J8" s="6" t="n">
        <v>-5277140</v>
      </c>
    </row>
    <row r="9">
      <c r="A9" s="4" t="inlineStr">
        <is>
          <t>Warrants [Member]</t>
        </is>
      </c>
    </row>
    <row r="10">
      <c r="A10" s="3" t="inlineStr">
        <is>
          <t>Statement of Cash Flows [Abstract]</t>
        </is>
      </c>
    </row>
    <row r="11">
      <c r="A11" s="4" t="inlineStr">
        <is>
          <t>Change in fair value of derivative liabilities</t>
        </is>
      </c>
      <c r="B11" s="6" t="n">
        <v>985250</v>
      </c>
      <c r="C11" s="6" t="n">
        <v>1743500</v>
      </c>
      <c r="D11" s="6" t="n">
        <v>-54500</v>
      </c>
      <c r="E11" s="6" t="n">
        <v>8304250</v>
      </c>
      <c r="F11" s="6" t="n">
        <v>1689000</v>
      </c>
      <c r="G11" s="6" t="n">
        <v>2674250</v>
      </c>
      <c r="H11" s="6" t="n">
        <v>8304250</v>
      </c>
      <c r="I11" s="6" t="n">
        <v>5489250</v>
      </c>
      <c r="J11" s="6" t="n">
        <v>4926250</v>
      </c>
    </row>
    <row r="12">
      <c r="A12" s="4" t="inlineStr">
        <is>
          <t>Forward Purchase Agreement [Member]</t>
        </is>
      </c>
    </row>
    <row r="13">
      <c r="A13" s="3" t="inlineStr">
        <is>
          <t>Statement of Cash Flows [Abstract]</t>
        </is>
      </c>
    </row>
    <row r="14">
      <c r="A14" s="4" t="inlineStr">
        <is>
          <t>Change in fair value of derivative liabilities</t>
        </is>
      </c>
      <c r="B14" s="6" t="n">
        <v>-77790</v>
      </c>
      <c r="C14" s="6" t="n">
        <v>451927</v>
      </c>
      <c r="D14" s="6" t="n">
        <v>160098</v>
      </c>
      <c r="E14" s="6" t="n">
        <v>1325333</v>
      </c>
      <c r="F14" s="6" t="n">
        <v>612025</v>
      </c>
      <c r="G14" s="6" t="n">
        <v>534235</v>
      </c>
      <c r="H14" s="6" t="n">
        <v>1325333</v>
      </c>
      <c r="I14" s="6" t="n">
        <v>1641212</v>
      </c>
      <c r="J14" s="6" t="n">
        <v>1309355</v>
      </c>
    </row>
    <row r="15">
      <c r="A15" s="4" t="inlineStr">
        <is>
          <t>As Reported [Member]</t>
        </is>
      </c>
    </row>
    <row r="16">
      <c r="A16" s="3" t="inlineStr">
        <is>
          <t>Statement of Cash Flows [Abstract]</t>
        </is>
      </c>
    </row>
    <row r="17">
      <c r="A17" s="4" t="inlineStr">
        <is>
          <t>Transaction costs allocable to warrant liabilities</t>
        </is>
      </c>
      <c r="E17" s="6" t="n">
        <v>0</v>
      </c>
      <c r="H17" s="6" t="n">
        <v>0</v>
      </c>
      <c r="J17" s="6" t="n">
        <v>0</v>
      </c>
    </row>
    <row r="18">
      <c r="A18" s="4" t="inlineStr">
        <is>
          <t>Net income (loss)</t>
        </is>
      </c>
      <c r="B18" s="6" t="n">
        <v>-221162</v>
      </c>
      <c r="C18" s="6" t="n">
        <v>-65834</v>
      </c>
      <c r="D18" s="6" t="n">
        <v>345356</v>
      </c>
      <c r="E18" s="6" t="n">
        <v>572845</v>
      </c>
      <c r="F18" s="6" t="n">
        <v>279522</v>
      </c>
      <c r="G18" s="6" t="n">
        <v>58360</v>
      </c>
      <c r="H18" s="6" t="n">
        <v>572725</v>
      </c>
      <c r="I18" s="6" t="n">
        <v>-1091958</v>
      </c>
      <c r="J18" s="6" t="n">
        <v>958107</v>
      </c>
    </row>
    <row r="19">
      <c r="A19" s="4" t="inlineStr">
        <is>
          <t>Initial classification of warrant liabilities</t>
        </is>
      </c>
      <c r="H19" s="6" t="n">
        <v>0</v>
      </c>
      <c r="J19" s="6" t="n">
        <v>0</v>
      </c>
    </row>
    <row r="20">
      <c r="A20" s="4" t="inlineStr">
        <is>
          <t>Initial classification of ordinary shares subject to possible redemption</t>
        </is>
      </c>
      <c r="H20" s="6" t="n">
        <v>162747730</v>
      </c>
      <c r="J20" s="6" t="n">
        <v>162747730</v>
      </c>
    </row>
    <row r="21">
      <c r="A21" s="4" t="inlineStr">
        <is>
          <t>Change in ordinary shares subject to possible redemption</t>
        </is>
      </c>
      <c r="H21" s="6" t="n">
        <v>958460</v>
      </c>
      <c r="J21" s="6" t="n">
        <v>958460</v>
      </c>
    </row>
    <row r="22">
      <c r="A22" s="4" t="inlineStr">
        <is>
          <t>As Reported [Member] | Warrants [Member]</t>
        </is>
      </c>
    </row>
    <row r="23">
      <c r="A23" s="3" t="inlineStr">
        <is>
          <t>Statement of Cash Flows [Abstract]</t>
        </is>
      </c>
    </row>
    <row r="24">
      <c r="A24" s="4" t="inlineStr">
        <is>
          <t>Change in fair value of derivative liabilities</t>
        </is>
      </c>
      <c r="B24" s="6" t="n">
        <v>0</v>
      </c>
      <c r="C24" s="6" t="n">
        <v>0</v>
      </c>
      <c r="D24" s="6" t="n">
        <v>0</v>
      </c>
      <c r="E24" s="6" t="n">
        <v>0</v>
      </c>
      <c r="F24" s="6" t="n">
        <v>0</v>
      </c>
      <c r="G24" s="6" t="n">
        <v>0</v>
      </c>
      <c r="H24" s="6" t="n">
        <v>0</v>
      </c>
      <c r="I24" s="6" t="n">
        <v>0</v>
      </c>
      <c r="J24" s="6" t="n">
        <v>0</v>
      </c>
    </row>
    <row r="25">
      <c r="A25" s="4" t="inlineStr">
        <is>
          <t>As Reported [Member] | Forward Purchase Agreement [Member]</t>
        </is>
      </c>
    </row>
    <row r="26">
      <c r="A26" s="3" t="inlineStr">
        <is>
          <t>Statement of Cash Flows [Abstract]</t>
        </is>
      </c>
    </row>
    <row r="27">
      <c r="A27" s="4" t="inlineStr">
        <is>
          <t>Change in fair value of derivative liabilities</t>
        </is>
      </c>
      <c r="B27" s="6" t="n">
        <v>0</v>
      </c>
      <c r="C27" s="6" t="n">
        <v>0</v>
      </c>
      <c r="D27" s="6" t="n">
        <v>0</v>
      </c>
      <c r="E27" s="6" t="n">
        <v>0</v>
      </c>
      <c r="F27" s="6" t="n">
        <v>0</v>
      </c>
      <c r="G27" s="6" t="n">
        <v>0</v>
      </c>
      <c r="H27" s="6" t="n">
        <v>0</v>
      </c>
      <c r="I27" s="6" t="n">
        <v>0</v>
      </c>
      <c r="J27" s="6" t="n">
        <v>0</v>
      </c>
    </row>
    <row r="28">
      <c r="A28" s="4" t="inlineStr">
        <is>
          <t>Accounting for Warrants [Member] | Period Adjustment [Member]</t>
        </is>
      </c>
    </row>
    <row r="29">
      <c r="A29" s="3" t="inlineStr">
        <is>
          <t>Statement of Cash Flows [Abstract]</t>
        </is>
      </c>
    </row>
    <row r="30">
      <c r="A30" s="4" t="inlineStr">
        <is>
          <t>Transaction costs allocable to warrant liabilities</t>
        </is>
      </c>
      <c r="E30" s="6" t="n">
        <v>325858</v>
      </c>
      <c r="H30" s="6" t="n">
        <v>325858</v>
      </c>
      <c r="J30" s="6" t="n">
        <v>325858</v>
      </c>
    </row>
    <row r="31">
      <c r="A31" s="4" t="inlineStr">
        <is>
          <t>Net income (loss)</t>
        </is>
      </c>
      <c r="B31" s="6" t="n">
        <v>-907460</v>
      </c>
      <c r="C31" s="6" t="n">
        <v>-2195427</v>
      </c>
      <c r="D31" s="6" t="n">
        <v>-105598</v>
      </c>
      <c r="E31" s="6" t="n">
        <v>-9955441</v>
      </c>
      <c r="F31" s="6" t="n">
        <v>-2301025</v>
      </c>
      <c r="G31" s="6" t="n">
        <v>-3208485</v>
      </c>
      <c r="H31" s="6" t="n">
        <v>-9955441</v>
      </c>
      <c r="I31" s="6" t="n">
        <v>-7130462</v>
      </c>
      <c r="J31" s="6" t="n">
        <v>-6561463</v>
      </c>
    </row>
    <row r="32">
      <c r="A32" s="4" t="inlineStr">
        <is>
          <t>Initial classification of warrant liabilities</t>
        </is>
      </c>
      <c r="H32" s="6" t="n">
        <v>8640250</v>
      </c>
      <c r="J32" s="6" t="n">
        <v>8640250</v>
      </c>
    </row>
    <row r="33">
      <c r="A33" s="4" t="inlineStr">
        <is>
          <t>Initial classification of ordinary shares subject to possible redemption</t>
        </is>
      </c>
      <c r="H33" s="6" t="n">
        <v>-8640250</v>
      </c>
      <c r="J33" s="6" t="n">
        <v>-8640250</v>
      </c>
    </row>
    <row r="34">
      <c r="A34" s="4" t="inlineStr">
        <is>
          <t>Change in ordinary shares subject to possible redemption</t>
        </is>
      </c>
      <c r="H34" s="6" t="n">
        <v>-6235600</v>
      </c>
      <c r="J34" s="6" t="n">
        <v>-6235600</v>
      </c>
    </row>
    <row r="35">
      <c r="A35" s="4" t="inlineStr">
        <is>
          <t>Accounting for Warrants [Member] | Period Adjustment [Member] | Warrants [Member]</t>
        </is>
      </c>
    </row>
    <row r="36">
      <c r="A36" s="3" t="inlineStr">
        <is>
          <t>Statement of Cash Flows [Abstract]</t>
        </is>
      </c>
    </row>
    <row r="37">
      <c r="A37" s="4" t="inlineStr">
        <is>
          <t>Change in fair value of derivative liabilities</t>
        </is>
      </c>
      <c r="B37" s="6" t="n">
        <v>985250</v>
      </c>
      <c r="C37" s="6" t="n">
        <v>1743500</v>
      </c>
      <c r="D37" s="6" t="n">
        <v>-54500</v>
      </c>
      <c r="E37" s="6" t="n">
        <v>8304250</v>
      </c>
      <c r="F37" s="6" t="n">
        <v>1689000</v>
      </c>
      <c r="G37" s="6" t="n">
        <v>2674250</v>
      </c>
      <c r="H37" s="6" t="n">
        <v>8304250</v>
      </c>
      <c r="I37" s="6" t="n">
        <v>5489250</v>
      </c>
      <c r="J37" s="6" t="n">
        <v>4926250</v>
      </c>
    </row>
    <row r="38">
      <c r="A38" s="4" t="inlineStr">
        <is>
          <t>Accounting for Warrants [Member] | Period Adjustment [Member] | Forward Purchase Agreement [Member]</t>
        </is>
      </c>
    </row>
    <row r="39">
      <c r="A39" s="3" t="inlineStr">
        <is>
          <t>Statement of Cash Flows [Abstract]</t>
        </is>
      </c>
    </row>
    <row r="40">
      <c r="A40" s="4" t="inlineStr">
        <is>
          <t>Change in fair value of derivative liabilities</t>
        </is>
      </c>
      <c r="B40" s="5" t="n">
        <v>-77790</v>
      </c>
      <c r="C40" s="5" t="n">
        <v>451927</v>
      </c>
      <c r="D40" s="5" t="n">
        <v>160098</v>
      </c>
      <c r="E40" s="5" t="n">
        <v>1325333</v>
      </c>
      <c r="F40" s="5" t="n">
        <v>612025</v>
      </c>
      <c r="G40" s="5" t="n">
        <v>534235</v>
      </c>
      <c r="H40" s="5" t="n">
        <v>1325333</v>
      </c>
      <c r="I40" s="5" t="n">
        <v>1641212</v>
      </c>
      <c r="J40" s="5" t="n">
        <v>1309355</v>
      </c>
    </row>
  </sheetData>
  <mergeCells count="4">
    <mergeCell ref="A1:A2"/>
    <mergeCell ref="B1:E1"/>
    <mergeCell ref="G1:H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Offering Costs (Details) - USD ($)</t>
        </is>
      </c>
      <c r="B1" s="2" t="inlineStr">
        <is>
          <t>12 Months Ended</t>
        </is>
      </c>
    </row>
    <row r="2">
      <c r="B2" s="2" t="inlineStr">
        <is>
          <t>Dec. 31, 2020</t>
        </is>
      </c>
      <c r="C2" s="2" t="inlineStr">
        <is>
          <t>Aug. 02, 2019</t>
        </is>
      </c>
    </row>
    <row r="3">
      <c r="A3" s="3" t="inlineStr">
        <is>
          <t>Offering Costs [Abstract]</t>
        </is>
      </c>
    </row>
    <row r="4">
      <c r="A4" s="4" t="inlineStr">
        <is>
          <t>Offering costs</t>
        </is>
      </c>
      <c r="B4" s="5" t="n">
        <v>10224407</v>
      </c>
      <c r="C4" s="5" t="n">
        <v>10224407</v>
      </c>
    </row>
    <row r="5">
      <c r="A5" s="4" t="inlineStr">
        <is>
          <t>Initial valuation of warrant liabilities</t>
        </is>
      </c>
      <c r="B5" s="5" t="n">
        <v>32885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Dec. 31, 2020</t>
        </is>
      </c>
      <c r="C1" s="2" t="inlineStr">
        <is>
          <t>Dec. 31, 2019</t>
        </is>
      </c>
    </row>
    <row r="2">
      <c r="A2" s="3" t="inlineStr">
        <is>
          <t>Income Taxes [Abstract]</t>
        </is>
      </c>
    </row>
    <row r="3">
      <c r="A3" s="4" t="inlineStr">
        <is>
          <t>Unrecognized tax benefits</t>
        </is>
      </c>
      <c r="B3" s="5" t="n">
        <v>0</v>
      </c>
      <c r="C3" s="5" t="n">
        <v>0</v>
      </c>
    </row>
    <row r="4">
      <c r="A4" s="4" t="inlineStr">
        <is>
          <t>Accrued interest and penalties</t>
        </is>
      </c>
      <c r="B4" s="5" t="n">
        <v>0</v>
      </c>
      <c r="C4"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SUMMARY OF SIGNIFICANT ACCOUNTING POLICIES, Net Income (Loss) Per Ordinary Share (Details) - USD ($)</t>
        </is>
      </c>
      <c r="B1" s="2" t="inlineStr">
        <is>
          <t>3 Months Ended</t>
        </is>
      </c>
      <c r="F1" s="2" t="inlineStr">
        <is>
          <t>6 Months Ended</t>
        </is>
      </c>
      <c r="G1" s="2" t="inlineStr">
        <is>
          <t>9 Months Ended</t>
        </is>
      </c>
      <c r="I1" s="2" t="inlineStr">
        <is>
          <t>12 Months Ended</t>
        </is>
      </c>
    </row>
    <row r="2">
      <c r="B2" s="2" t="inlineStr">
        <is>
          <t>Sep. 30, 2020</t>
        </is>
      </c>
      <c r="C2" s="2" t="inlineStr">
        <is>
          <t>Jun. 30, 2020</t>
        </is>
      </c>
      <c r="D2" s="2" t="inlineStr">
        <is>
          <t>Mar. 31, 2020</t>
        </is>
      </c>
      <c r="E2" s="2" t="inlineStr">
        <is>
          <t>Sep. 30, 2019</t>
        </is>
      </c>
      <c r="F2" s="2" t="inlineStr">
        <is>
          <t>Jun. 30, 2020</t>
        </is>
      </c>
      <c r="G2" s="2" t="inlineStr">
        <is>
          <t>Sep. 30, 2020</t>
        </is>
      </c>
      <c r="H2" s="2" t="inlineStr">
        <is>
          <t>Sep. 30, 2019</t>
        </is>
      </c>
      <c r="I2" s="2" t="inlineStr">
        <is>
          <t>Dec. 31, 2020</t>
        </is>
      </c>
      <c r="J2" s="2" t="inlineStr">
        <is>
          <t>Dec. 31, 2019</t>
        </is>
      </c>
    </row>
    <row r="3">
      <c r="A3" s="3" t="inlineStr">
        <is>
          <t>Net Income (Loss) per Ordinary Share [Abstract]</t>
        </is>
      </c>
    </row>
    <row r="4">
      <c r="A4" s="4" t="inlineStr">
        <is>
          <t>Warrants exercisable to purchase Class A ordinary shares (in shares)</t>
        </is>
      </c>
      <c r="I4" s="6" t="n">
        <v>14075000</v>
      </c>
    </row>
    <row r="5">
      <c r="A5" s="3" t="inlineStr">
        <is>
          <t>Numerator: Net Income minus Redeemable Net Earnings [Abstract]</t>
        </is>
      </c>
    </row>
    <row r="6">
      <c r="A6" s="4" t="inlineStr">
        <is>
          <t>Interest Income</t>
        </is>
      </c>
      <c r="I6" s="5" t="n">
        <v>644101</v>
      </c>
      <c r="J6" s="5" t="n">
        <v>1397911</v>
      </c>
    </row>
    <row r="7">
      <c r="A7" s="4" t="inlineStr">
        <is>
          <t>Net (Loss) Income</t>
        </is>
      </c>
      <c r="B7" s="5" t="n">
        <v>-1128622</v>
      </c>
      <c r="C7" s="5" t="n">
        <v>-2261261</v>
      </c>
      <c r="D7" s="5" t="n">
        <v>239758</v>
      </c>
      <c r="E7" s="5" t="n">
        <v>-9382596</v>
      </c>
      <c r="F7" s="5" t="n">
        <v>-2021503</v>
      </c>
      <c r="G7" s="5" t="n">
        <v>-3150125</v>
      </c>
      <c r="H7" s="5" t="n">
        <v>-9382716</v>
      </c>
      <c r="I7" s="6" t="n">
        <v>-8222420</v>
      </c>
      <c r="J7" s="6" t="n">
        <v>-5603356</v>
      </c>
    </row>
    <row r="8">
      <c r="A8" s="4" t="inlineStr">
        <is>
          <t>Redeemable Class A Common Stock [Member]</t>
        </is>
      </c>
    </row>
    <row r="9">
      <c r="A9" s="3" t="inlineStr">
        <is>
          <t>Numerator: Net Income minus Redeemable Net Earnings [Abstract]</t>
        </is>
      </c>
    </row>
    <row r="10">
      <c r="A10" s="4" t="inlineStr">
        <is>
          <t>Interest Income</t>
        </is>
      </c>
      <c r="I10" s="6" t="n">
        <v>644101</v>
      </c>
      <c r="J10" s="6" t="n">
        <v>1397911</v>
      </c>
    </row>
    <row r="11">
      <c r="A11" s="4" t="inlineStr">
        <is>
          <t>Net Earnings</t>
        </is>
      </c>
      <c r="I11" s="5" t="n">
        <v>644101</v>
      </c>
      <c r="J11" s="5" t="n">
        <v>1397911</v>
      </c>
    </row>
    <row r="12">
      <c r="A12" s="3" t="inlineStr">
        <is>
          <t>Denominator: Weighted Average Non-Redeemable Class B Common Stock [Abstract]</t>
        </is>
      </c>
    </row>
    <row r="13">
      <c r="A13" s="4" t="inlineStr">
        <is>
          <t>Weighted average shares, basic (in shares)</t>
        </is>
      </c>
      <c r="I13" s="6" t="n">
        <v>17250000</v>
      </c>
      <c r="J13" s="6" t="n">
        <v>17010355</v>
      </c>
    </row>
    <row r="14">
      <c r="A14" s="4" t="inlineStr">
        <is>
          <t>Weighted average shares, diluted (in shares)</t>
        </is>
      </c>
      <c r="I14" s="6" t="n">
        <v>17250000</v>
      </c>
      <c r="J14" s="6" t="n">
        <v>17010355</v>
      </c>
    </row>
    <row r="15">
      <c r="A15" s="4" t="inlineStr">
        <is>
          <t>Basic net earnings/loss per share (in dollars per share)</t>
        </is>
      </c>
      <c r="I15" s="9" t="n">
        <v>0.04</v>
      </c>
      <c r="J15" s="9" t="n">
        <v>0.08</v>
      </c>
    </row>
    <row r="16">
      <c r="A16" s="4" t="inlineStr">
        <is>
          <t>Diluted net earnings/loss per share (in dollars per share)</t>
        </is>
      </c>
      <c r="I16" s="9" t="n">
        <v>0.04</v>
      </c>
      <c r="J16" s="9" t="n">
        <v>0.08</v>
      </c>
    </row>
    <row r="17">
      <c r="A17" s="4" t="inlineStr">
        <is>
          <t>Non-Redeemable Class B Common Stock [Member]</t>
        </is>
      </c>
    </row>
    <row r="18">
      <c r="A18" s="3" t="inlineStr">
        <is>
          <t>Numerator: Net Income minus Redeemable Net Earnings [Abstract]</t>
        </is>
      </c>
    </row>
    <row r="19">
      <c r="A19" s="4" t="inlineStr">
        <is>
          <t>Net (Loss) Income</t>
        </is>
      </c>
      <c r="I19" s="5" t="n">
        <v>-8222420</v>
      </c>
      <c r="J19" s="5" t="n">
        <v>-5603356</v>
      </c>
    </row>
    <row r="20">
      <c r="A20" s="4" t="inlineStr">
        <is>
          <t>Net Earnings</t>
        </is>
      </c>
      <c r="I20" s="6" t="n">
        <v>-644101</v>
      </c>
      <c r="J20" s="6" t="n">
        <v>-1397911</v>
      </c>
    </row>
    <row r="21">
      <c r="A21" s="4" t="inlineStr">
        <is>
          <t>Non-Redeemable Net Loss</t>
        </is>
      </c>
      <c r="I21" s="5" t="n">
        <v>-8866521</v>
      </c>
      <c r="J21" s="5" t="n">
        <v>-7001267</v>
      </c>
    </row>
    <row r="22">
      <c r="A22" s="3" t="inlineStr">
        <is>
          <t>Denominator: Weighted Average Non-Redeemable Class B Common Stock [Abstract]</t>
        </is>
      </c>
    </row>
    <row r="23">
      <c r="A23" s="4" t="inlineStr">
        <is>
          <t>Weighted average shares, basic (in shares)</t>
        </is>
      </c>
      <c r="I23" s="6" t="n">
        <v>5562500</v>
      </c>
      <c r="J23" s="6" t="n">
        <v>4911815</v>
      </c>
    </row>
    <row r="24">
      <c r="A24" s="4" t="inlineStr">
        <is>
          <t>Weighted average shares, diluted (in shares)</t>
        </is>
      </c>
      <c r="I24" s="6" t="n">
        <v>5562500</v>
      </c>
      <c r="J24" s="6" t="n">
        <v>4911815</v>
      </c>
    </row>
    <row r="25">
      <c r="A25" s="4" t="inlineStr">
        <is>
          <t>Basic net earnings/loss per share (in dollars per share)</t>
        </is>
      </c>
      <c r="I25" s="9" t="n">
        <v>-1.59</v>
      </c>
      <c r="J25" s="9" t="n">
        <v>-1.43</v>
      </c>
    </row>
    <row r="26">
      <c r="A26" s="4" t="inlineStr">
        <is>
          <t>Diluted net earnings/loss per share (in dollars per share)</t>
        </is>
      </c>
      <c r="I26" s="9" t="n">
        <v>-1.59</v>
      </c>
      <c r="J26" s="9" t="n">
        <v>-1.43</v>
      </c>
    </row>
  </sheetData>
  <mergeCells count="4">
    <mergeCell ref="A1:A2"/>
    <mergeCell ref="B1:E1"/>
    <mergeCell ref="G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UBLIC OFFERING (Details) - $ / shares</t>
        </is>
      </c>
      <c r="B1" s="2" t="inlineStr">
        <is>
          <t>Aug. 02, 2019</t>
        </is>
      </c>
      <c r="C1" s="2" t="inlineStr">
        <is>
          <t>Jul. 09, 2019</t>
        </is>
      </c>
    </row>
    <row r="2">
      <c r="A2" s="3" t="inlineStr">
        <is>
          <t>Initial Public Offering [Abstract]</t>
        </is>
      </c>
    </row>
    <row r="3">
      <c r="A3" s="4" t="inlineStr">
        <is>
          <t>Exercise price of warrant (in dollars per share)</t>
        </is>
      </c>
      <c r="C3" s="9" t="n">
        <v>11.5</v>
      </c>
    </row>
    <row r="4">
      <c r="A4" s="4" t="inlineStr">
        <is>
          <t>Class A Ordinary Shares [Member]</t>
        </is>
      </c>
    </row>
    <row r="5">
      <c r="A5" s="3" t="inlineStr">
        <is>
          <t>Initial Public Offering [Abstract]</t>
        </is>
      </c>
    </row>
    <row r="6">
      <c r="A6" s="4" t="inlineStr">
        <is>
          <t>Number of ordinary shares called by each warrant (in shares)</t>
        </is>
      </c>
      <c r="C6" s="6" t="n">
        <v>1</v>
      </c>
    </row>
    <row r="7">
      <c r="A7" s="4" t="inlineStr">
        <is>
          <t>Initial Public Offering [Member]</t>
        </is>
      </c>
    </row>
    <row r="8">
      <c r="A8" s="3" t="inlineStr">
        <is>
          <t>Initial Public Offering [Abstract]</t>
        </is>
      </c>
    </row>
    <row r="9">
      <c r="A9" s="4" t="inlineStr">
        <is>
          <t>Units issued (in shares)</t>
        </is>
      </c>
      <c r="B9" s="6" t="n">
        <v>17250000</v>
      </c>
    </row>
    <row r="10">
      <c r="A10" s="4" t="inlineStr">
        <is>
          <t>Unit price (in dollars per share)</t>
        </is>
      </c>
      <c r="B10" s="5" t="n">
        <v>10</v>
      </c>
    </row>
    <row r="11">
      <c r="A11" s="4" t="inlineStr">
        <is>
          <t>Initial Public Offering [Member] | Class A Ordinary Shares [Member]</t>
        </is>
      </c>
    </row>
    <row r="12">
      <c r="A12" s="3" t="inlineStr">
        <is>
          <t>Initial Public Offering [Abstract]</t>
        </is>
      </c>
    </row>
    <row r="13">
      <c r="A13" s="4" t="inlineStr">
        <is>
          <t>Number of ordinary shares included in each unit (in shares)</t>
        </is>
      </c>
      <c r="B13" s="6" t="n">
        <v>1</v>
      </c>
    </row>
    <row r="14">
      <c r="A14" s="4" t="inlineStr">
        <is>
          <t>Number of warrants included in each unit (in shares)</t>
        </is>
      </c>
      <c r="B14" s="10" t="n">
        <v>0.5</v>
      </c>
    </row>
    <row r="15">
      <c r="A15" s="4" t="inlineStr">
        <is>
          <t>Number of ordinary shares called by each warrant (in shares)</t>
        </is>
      </c>
      <c r="B15" s="6" t="n">
        <v>1</v>
      </c>
    </row>
    <row r="16">
      <c r="A16" s="4" t="inlineStr">
        <is>
          <t>Exercise price of warrant (in dollars per share)</t>
        </is>
      </c>
      <c r="B16" s="9" t="n">
        <v>11.5</v>
      </c>
    </row>
    <row r="17">
      <c r="A17" s="4" t="inlineStr">
        <is>
          <t>Over-Allotment Option [Member]</t>
        </is>
      </c>
    </row>
    <row r="18">
      <c r="A18" s="3" t="inlineStr">
        <is>
          <t>Initial Public Offering [Abstract]</t>
        </is>
      </c>
    </row>
    <row r="19">
      <c r="A19" s="4" t="inlineStr">
        <is>
          <t>Units issued (in shares)</t>
        </is>
      </c>
      <c r="B19" s="6" t="n">
        <v>2250000</v>
      </c>
    </row>
    <row r="20">
      <c r="A20" s="4" t="inlineStr">
        <is>
          <t>Unit price (in dollars per share)</t>
        </is>
      </c>
      <c r="B20" s="5"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27" customWidth="1" min="2" max="2"/>
    <col width="30" customWidth="1" min="3" max="3"/>
    <col width="27" customWidth="1" min="4" max="4"/>
    <col width="24" customWidth="1" min="5" max="5"/>
    <col width="24" customWidth="1" min="6" max="6"/>
  </cols>
  <sheetData>
    <row r="1">
      <c r="A1" s="1" t="inlineStr">
        <is>
          <t>RELATED PARTY TRANSACTIONS, Founder Shares (Details)</t>
        </is>
      </c>
      <c r="B1" s="2" t="inlineStr">
        <is>
          <t>Jul. 09, 2019USD ($)shares</t>
        </is>
      </c>
      <c r="C1" s="2" t="inlineStr">
        <is>
          <t>Feb. 08, 2019$ / sharesshares</t>
        </is>
      </c>
      <c r="D1" s="2" t="inlineStr">
        <is>
          <t>Dec. 31, 2018USD ($)shares</t>
        </is>
      </c>
      <c r="E1" s="2" t="inlineStr">
        <is>
          <t>Dec. 31, 2020$ / shares</t>
        </is>
      </c>
      <c r="F1" s="2" t="inlineStr">
        <is>
          <t>Dec. 31, 2019$ / shares</t>
        </is>
      </c>
    </row>
    <row r="2">
      <c r="A2" s="4" t="inlineStr">
        <is>
          <t>Class A Ordinary Shares [Member]</t>
        </is>
      </c>
    </row>
    <row r="3">
      <c r="A3" s="3" t="inlineStr">
        <is>
          <t>Related Party Transactions [Abstract]</t>
        </is>
      </c>
    </row>
    <row r="4">
      <c r="A4" s="4" t="inlineStr">
        <is>
          <t>Ordinary shares, par value (in dollars per share) | $ / shares</t>
        </is>
      </c>
      <c r="E4" s="7" t="n">
        <v>0.0001</v>
      </c>
      <c r="F4" s="7" t="n">
        <v>0.0001</v>
      </c>
    </row>
    <row r="5">
      <c r="A5" s="4" t="inlineStr">
        <is>
          <t>Class B Ordinary Shares [Member]</t>
        </is>
      </c>
    </row>
    <row r="6">
      <c r="A6" s="3" t="inlineStr">
        <is>
          <t>Related Party Transactions [Abstract]</t>
        </is>
      </c>
    </row>
    <row r="7">
      <c r="A7" s="4" t="inlineStr">
        <is>
          <t>Shares issued (in shares)</t>
        </is>
      </c>
      <c r="B7" s="6" t="n">
        <v>5562500</v>
      </c>
    </row>
    <row r="8">
      <c r="A8" s="4" t="inlineStr">
        <is>
          <t>Ordinary shares, par value (in dollars per share) | $ / shares</t>
        </is>
      </c>
      <c r="E8" s="8" t="n">
        <v>8.000000000000001e-05</v>
      </c>
      <c r="F8" s="8" t="n">
        <v>8.000000000000001e-05</v>
      </c>
    </row>
    <row r="9">
      <c r="A9" s="4" t="inlineStr">
        <is>
          <t>Sponsor [Member]</t>
        </is>
      </c>
    </row>
    <row r="10">
      <c r="A10" s="3" t="inlineStr">
        <is>
          <t>Related Party Transactions [Abstract]</t>
        </is>
      </c>
    </row>
    <row r="11">
      <c r="A11" s="4" t="inlineStr">
        <is>
          <t>Shares issued (in shares)</t>
        </is>
      </c>
      <c r="B11" s="6" t="n">
        <v>1250000</v>
      </c>
    </row>
    <row r="12">
      <c r="A12" s="4" t="inlineStr">
        <is>
          <t>Sponsor [Member] | Class A Ordinary Shares [Member]</t>
        </is>
      </c>
    </row>
    <row r="13">
      <c r="A13" s="3" t="inlineStr">
        <is>
          <t>Related Party Transactions [Abstract]</t>
        </is>
      </c>
    </row>
    <row r="14">
      <c r="A14" s="4" t="inlineStr">
        <is>
          <t>Number of trading days</t>
        </is>
      </c>
      <c r="E14" s="4" t="inlineStr">
        <is>
          <t>20 days</t>
        </is>
      </c>
    </row>
    <row r="15">
      <c r="A15" s="4" t="inlineStr">
        <is>
          <t>Trading day threshold period</t>
        </is>
      </c>
      <c r="E15" s="4" t="inlineStr">
        <is>
          <t>30 days</t>
        </is>
      </c>
    </row>
    <row r="16">
      <c r="A16" s="4" t="inlineStr">
        <is>
          <t>Sponsor [Member] | Class A Ordinary Shares [Member] | Minimum [Member]</t>
        </is>
      </c>
    </row>
    <row r="17">
      <c r="A17" s="3" t="inlineStr">
        <is>
          <t>Related Party Transactions [Abstract]</t>
        </is>
      </c>
    </row>
    <row r="18">
      <c r="A18" s="4" t="inlineStr">
        <is>
          <t>Share price (in dollars per share) | $ / shares</t>
        </is>
      </c>
      <c r="E18" s="5" t="n">
        <v>12</v>
      </c>
    </row>
    <row r="19">
      <c r="A19" s="4" t="inlineStr">
        <is>
          <t>Threshold period after initial Business Combination</t>
        </is>
      </c>
      <c r="E19" s="4" t="inlineStr">
        <is>
          <t>150 days</t>
        </is>
      </c>
    </row>
    <row r="20">
      <c r="A20" s="4" t="inlineStr">
        <is>
          <t>Sponsor [Member] | Class B Ordinary Shares [Member]</t>
        </is>
      </c>
    </row>
    <row r="21">
      <c r="A21" s="3" t="inlineStr">
        <is>
          <t>Related Party Transactions [Abstract]</t>
        </is>
      </c>
    </row>
    <row r="22">
      <c r="A22" s="4" t="inlineStr">
        <is>
          <t>Shares issued (in shares)</t>
        </is>
      </c>
      <c r="B22" s="6" t="n">
        <v>1250000</v>
      </c>
      <c r="C22" s="6" t="n">
        <v>4312500</v>
      </c>
      <c r="D22" s="6" t="n">
        <v>3450000</v>
      </c>
    </row>
    <row r="23">
      <c r="A23" s="4" t="inlineStr">
        <is>
          <t>Proceeds from issuance of shares to Sponsor | $</t>
        </is>
      </c>
      <c r="B23" s="5" t="n">
        <v>100</v>
      </c>
      <c r="D23" s="5" t="n">
        <v>25000</v>
      </c>
    </row>
    <row r="24">
      <c r="A24" s="4" t="inlineStr">
        <is>
          <t>Ordinary shares, par value (in dollars per share) | $ / shares</t>
        </is>
      </c>
      <c r="C24" s="8" t="n">
        <v>8.000000000000001e-05</v>
      </c>
    </row>
    <row r="25">
      <c r="A25" s="4" t="inlineStr">
        <is>
          <t>Shares outstanding (in shares)</t>
        </is>
      </c>
      <c r="B25" s="6" t="n">
        <v>5562500</v>
      </c>
    </row>
    <row r="26">
      <c r="A26" s="4" t="inlineStr">
        <is>
          <t>Number of shares subject to forfeiture (in shares)</t>
        </is>
      </c>
      <c r="B26" s="6" t="n">
        <v>562500</v>
      </c>
    </row>
    <row r="27">
      <c r="A27" s="4" t="inlineStr">
        <is>
          <t>Percentage of shares held by Founder after Initial Public Offering</t>
        </is>
      </c>
      <c r="B27" s="4" t="inlineStr">
        <is>
          <t>20.00%</t>
        </is>
      </c>
    </row>
    <row r="28">
      <c r="A28" s="4" t="inlineStr">
        <is>
          <t>Number of shares outstanding (in shares)</t>
        </is>
      </c>
      <c r="B28" s="6" t="n">
        <v>5562500</v>
      </c>
    </row>
    <row r="29">
      <c r="A29" s="4" t="inlineStr">
        <is>
          <t>Stock conversion basis at time of business combination</t>
        </is>
      </c>
      <c r="E29"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LIABILITIES AND SHAREHOLDERS' EQUITY</t>
        </is>
      </c>
    </row>
    <row r="3">
      <c r="A3" s="4" t="inlineStr">
        <is>
          <t>Ordinary shares subject to possible redemption (in shares)</t>
        </is>
      </c>
      <c r="B3" s="6" t="n">
        <v>14060792</v>
      </c>
      <c r="C3" s="6" t="n">
        <v>14883034</v>
      </c>
    </row>
    <row r="4">
      <c r="A4" s="3" t="inlineStr">
        <is>
          <t>Shareholders' Equity</t>
        </is>
      </c>
    </row>
    <row r="5">
      <c r="A5" s="4" t="inlineStr">
        <is>
          <t>Preference shares, par value (in dollars per share)</t>
        </is>
      </c>
      <c r="B5" s="7" t="n">
        <v>0.0001</v>
      </c>
      <c r="C5" s="7" t="n">
        <v>0.0001</v>
      </c>
    </row>
    <row r="6">
      <c r="A6" s="4" t="inlineStr">
        <is>
          <t>Preference shares, shares authorized (in shares)</t>
        </is>
      </c>
      <c r="B6" s="6" t="n">
        <v>1000000</v>
      </c>
      <c r="C6" s="6" t="n">
        <v>1000000</v>
      </c>
    </row>
    <row r="7">
      <c r="A7" s="4" t="inlineStr">
        <is>
          <t>Preference shares, shares issued (in shares)</t>
        </is>
      </c>
      <c r="B7" s="6" t="n">
        <v>0</v>
      </c>
      <c r="C7" s="6" t="n">
        <v>0</v>
      </c>
    </row>
    <row r="8">
      <c r="A8" s="4" t="inlineStr">
        <is>
          <t>Preference shares, shares outstanding (in shares)</t>
        </is>
      </c>
      <c r="B8" s="6" t="n">
        <v>0</v>
      </c>
      <c r="C8" s="6" t="n">
        <v>0</v>
      </c>
    </row>
    <row r="9">
      <c r="A9" s="4" t="inlineStr">
        <is>
          <t>Class A Ordinary Shares [Member]</t>
        </is>
      </c>
    </row>
    <row r="10">
      <c r="A10" s="3" t="inlineStr">
        <is>
          <t>LIABILITIES AND SHAREHOLDERS' EQUITY</t>
        </is>
      </c>
    </row>
    <row r="11">
      <c r="A11" s="4" t="inlineStr">
        <is>
          <t>Ordinary shares subject to possible redemption (in shares)</t>
        </is>
      </c>
      <c r="B11" s="6" t="n">
        <v>14060792</v>
      </c>
      <c r="C11" s="6" t="n">
        <v>14883034</v>
      </c>
    </row>
    <row r="12">
      <c r="A12" s="4" t="inlineStr">
        <is>
          <t>Ordinary shares subject to possible redemption, redemption price (in dollars per share)</t>
        </is>
      </c>
      <c r="B12" s="5" t="n">
        <v>10</v>
      </c>
      <c r="C12" s="5" t="n">
        <v>10</v>
      </c>
    </row>
    <row r="13">
      <c r="A13" s="3" t="inlineStr">
        <is>
          <t>Shareholders' Equity</t>
        </is>
      </c>
    </row>
    <row r="14">
      <c r="A14" s="4" t="inlineStr">
        <is>
          <t>Ordinary shares, par value (in dollars per share)</t>
        </is>
      </c>
      <c r="B14" s="7" t="n">
        <v>0.0001</v>
      </c>
      <c r="C14" s="7" t="n">
        <v>0.0001</v>
      </c>
    </row>
    <row r="15">
      <c r="A15" s="4" t="inlineStr">
        <is>
          <t>Ordinary shares, shares authorized (in shares)</t>
        </is>
      </c>
      <c r="B15" s="6" t="n">
        <v>180000000</v>
      </c>
      <c r="C15" s="6" t="n">
        <v>180000000</v>
      </c>
    </row>
    <row r="16">
      <c r="A16" s="4" t="inlineStr">
        <is>
          <t>Ordinary shares, shares issued (in shares)</t>
        </is>
      </c>
      <c r="B16" s="6" t="n">
        <v>3189208</v>
      </c>
      <c r="C16" s="6" t="n">
        <v>2366966</v>
      </c>
    </row>
    <row r="17">
      <c r="A17" s="4" t="inlineStr">
        <is>
          <t>Ordinary shares, shares outstanding (in shares)</t>
        </is>
      </c>
      <c r="B17" s="6" t="n">
        <v>3189208</v>
      </c>
      <c r="C17" s="6" t="n">
        <v>2366966</v>
      </c>
    </row>
    <row r="18">
      <c r="A18" s="4" t="inlineStr">
        <is>
          <t>Class B Ordinary Shares [Member]</t>
        </is>
      </c>
    </row>
    <row r="19">
      <c r="A19" s="3" t="inlineStr">
        <is>
          <t>Shareholders' Equity</t>
        </is>
      </c>
    </row>
    <row r="20">
      <c r="A20" s="4" t="inlineStr">
        <is>
          <t>Ordinary shares, par value (in dollars per share)</t>
        </is>
      </c>
      <c r="B20" s="8" t="n">
        <v>8.000000000000001e-05</v>
      </c>
      <c r="C20" s="8" t="n">
        <v>8.000000000000001e-05</v>
      </c>
    </row>
    <row r="21">
      <c r="A21" s="4" t="inlineStr">
        <is>
          <t>Ordinary shares, shares authorized (in shares)</t>
        </is>
      </c>
      <c r="B21" s="6" t="n">
        <v>25000000</v>
      </c>
      <c r="C21" s="6" t="n">
        <v>25000000</v>
      </c>
    </row>
    <row r="22">
      <c r="A22" s="4" t="inlineStr">
        <is>
          <t>Ordinary shares, shares issued (in shares)</t>
        </is>
      </c>
      <c r="B22" s="6" t="n">
        <v>5562500</v>
      </c>
      <c r="C22" s="6" t="n">
        <v>5562500</v>
      </c>
    </row>
    <row r="23">
      <c r="A23" s="4" t="inlineStr">
        <is>
          <t>Ordinary shares, shares outstanding (in shares)</t>
        </is>
      </c>
      <c r="B23" s="6" t="n">
        <v>5562500</v>
      </c>
      <c r="C23" s="6" t="n">
        <v>55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RELATED PARTY TRANSACTIONS, Private Placement (Details) - USD ($)</t>
        </is>
      </c>
      <c r="B1" s="2" t="inlineStr">
        <is>
          <t>Aug. 02, 2019</t>
        </is>
      </c>
      <c r="C1" s="2" t="inlineStr">
        <is>
          <t>Jul. 16, 2019</t>
        </is>
      </c>
      <c r="D1" s="2" t="inlineStr">
        <is>
          <t>Dec. 31, 2020</t>
        </is>
      </c>
      <c r="E1" s="2" t="inlineStr">
        <is>
          <t>Jul. 09, 2019</t>
        </is>
      </c>
    </row>
    <row r="2">
      <c r="A2" s="3" t="inlineStr">
        <is>
          <t>Related Party Transactions [Abstract]</t>
        </is>
      </c>
    </row>
    <row r="3">
      <c r="A3" s="4" t="inlineStr">
        <is>
          <t>Exercise price of warrant (in dollars per share)</t>
        </is>
      </c>
      <c r="E3" s="9" t="n">
        <v>11.5</v>
      </c>
    </row>
    <row r="4">
      <c r="A4" s="4" t="inlineStr">
        <is>
          <t>Initial Public Offering [Member]</t>
        </is>
      </c>
    </row>
    <row r="5">
      <c r="A5" s="3" t="inlineStr">
        <is>
          <t>Related Party Transactions [Abstract]</t>
        </is>
      </c>
    </row>
    <row r="6">
      <c r="A6" s="4" t="inlineStr">
        <is>
          <t>Share price (in dollars per share)</t>
        </is>
      </c>
      <c r="B6" s="5" t="n">
        <v>10</v>
      </c>
    </row>
    <row r="7">
      <c r="A7" s="4" t="inlineStr">
        <is>
          <t>Class A Ordinary Shares [Member]</t>
        </is>
      </c>
    </row>
    <row r="8">
      <c r="A8" s="3" t="inlineStr">
        <is>
          <t>Related Party Transactions [Abstract]</t>
        </is>
      </c>
    </row>
    <row r="9">
      <c r="A9" s="4" t="inlineStr">
        <is>
          <t>Number of ordinary shares called by each warrant (in shares)</t>
        </is>
      </c>
      <c r="E9" s="6" t="n">
        <v>1</v>
      </c>
    </row>
    <row r="10">
      <c r="A10" s="4" t="inlineStr">
        <is>
          <t>Class A Ordinary Shares [Member] | Initial Public Offering [Member]</t>
        </is>
      </c>
    </row>
    <row r="11">
      <c r="A11" s="3" t="inlineStr">
        <is>
          <t>Related Party Transactions [Abstract]</t>
        </is>
      </c>
    </row>
    <row r="12">
      <c r="A12" s="4" t="inlineStr">
        <is>
          <t>Number of ordinary shares called by each warrant (in shares)</t>
        </is>
      </c>
      <c r="B12" s="6" t="n">
        <v>1</v>
      </c>
    </row>
    <row r="13">
      <c r="A13" s="4" t="inlineStr">
        <is>
          <t>Exercise price of warrant (in dollars per share)</t>
        </is>
      </c>
      <c r="B13" s="9" t="n">
        <v>11.5</v>
      </c>
    </row>
    <row r="14">
      <c r="A14" s="4" t="inlineStr">
        <is>
          <t>Private Placement Warrant [Member]</t>
        </is>
      </c>
    </row>
    <row r="15">
      <c r="A15" s="3" t="inlineStr">
        <is>
          <t>Related Party Transactions [Abstract]</t>
        </is>
      </c>
    </row>
    <row r="16">
      <c r="A16" s="4" t="inlineStr">
        <is>
          <t>Warrants issued (in shares)</t>
        </is>
      </c>
      <c r="B16" s="6" t="n">
        <v>450000</v>
      </c>
      <c r="C16" s="6" t="n">
        <v>5000000</v>
      </c>
    </row>
    <row r="17">
      <c r="A17" s="4" t="inlineStr">
        <is>
          <t>Share price (in dollars per share)</t>
        </is>
      </c>
      <c r="B17" s="5" t="n">
        <v>1</v>
      </c>
      <c r="C17" s="5" t="n">
        <v>1</v>
      </c>
    </row>
    <row r="18">
      <c r="A18" s="4" t="inlineStr">
        <is>
          <t>Gross proceeds from issuance of warrants</t>
        </is>
      </c>
      <c r="B18" s="5" t="n">
        <v>450000</v>
      </c>
      <c r="C18" s="5" t="n">
        <v>5000000</v>
      </c>
    </row>
    <row r="19">
      <c r="A19" s="4" t="inlineStr">
        <is>
          <t>Private Placement Warrant [Member] | Initial Public Offering [Member]</t>
        </is>
      </c>
    </row>
    <row r="20">
      <c r="A20" s="3" t="inlineStr">
        <is>
          <t>Related Party Transactions [Abstract]</t>
        </is>
      </c>
    </row>
    <row r="21">
      <c r="A21" s="4" t="inlineStr">
        <is>
          <t>Fair value of derivative (in dollars per share)</t>
        </is>
      </c>
      <c r="C21" s="9" t="n">
        <v>0.62</v>
      </c>
    </row>
    <row r="22">
      <c r="A22" s="4" t="inlineStr">
        <is>
          <t>Private Placement Warrant [Member] | Class A Ordinary Shares [Member]</t>
        </is>
      </c>
    </row>
    <row r="23">
      <c r="A23" s="3" t="inlineStr">
        <is>
          <t>Related Party Transactions [Abstract]</t>
        </is>
      </c>
    </row>
    <row r="24">
      <c r="A24" s="4" t="inlineStr">
        <is>
          <t>Number of ordinary shares called by each warrant (in shares)</t>
        </is>
      </c>
      <c r="D24" s="6" t="n">
        <v>1</v>
      </c>
    </row>
    <row r="25">
      <c r="A25" s="4" t="inlineStr">
        <is>
          <t>Exercise price of warrant (in dollars per share)</t>
        </is>
      </c>
      <c r="D25" s="9" t="n">
        <v>11.5</v>
      </c>
    </row>
    <row r="26">
      <c r="A26" s="4" t="inlineStr">
        <is>
          <t>Sponsor [Member] | Private Placement Warrant [Member]</t>
        </is>
      </c>
    </row>
    <row r="27">
      <c r="A27" s="3" t="inlineStr">
        <is>
          <t>Related Party Transactions [Abstract]</t>
        </is>
      </c>
    </row>
    <row r="28">
      <c r="A28" s="4" t="inlineStr">
        <is>
          <t>Warrants issued (in shares)</t>
        </is>
      </c>
      <c r="C28" s="6" t="n">
        <v>5000000</v>
      </c>
    </row>
    <row r="29">
      <c r="A29" s="4" t="inlineStr">
        <is>
          <t>Share price (in dollars per share)</t>
        </is>
      </c>
      <c r="C29" s="5" t="n">
        <v>1</v>
      </c>
    </row>
    <row r="30">
      <c r="A30" s="4" t="inlineStr">
        <is>
          <t>Gross proceeds from issuance of warrants</t>
        </is>
      </c>
      <c r="C30" s="5" t="n">
        <v>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dministrative Support Agreement (Details) - Sponsor [Member] - Administrative Support Agreement [Member] - USD ($)</t>
        </is>
      </c>
      <c r="B1" s="2" t="inlineStr">
        <is>
          <t>Jul. 16, 2019</t>
        </is>
      </c>
      <c r="C1" s="2" t="inlineStr">
        <is>
          <t>Dec. 31, 2020</t>
        </is>
      </c>
      <c r="D1" s="2" t="inlineStr">
        <is>
          <t>Dec. 31, 2019</t>
        </is>
      </c>
    </row>
    <row r="2">
      <c r="A2" s="3" t="inlineStr">
        <is>
          <t>Related Party Transactions [Abstract]</t>
        </is>
      </c>
    </row>
    <row r="3">
      <c r="A3" s="4" t="inlineStr">
        <is>
          <t>Monthly related party fee</t>
        </is>
      </c>
      <c r="B3" s="5" t="n">
        <v>10000</v>
      </c>
    </row>
    <row r="4">
      <c r="A4" s="4" t="inlineStr">
        <is>
          <t>Fees incurred</t>
        </is>
      </c>
      <c r="C4" s="5" t="n">
        <v>120000</v>
      </c>
      <c r="D4" s="5" t="n">
        <v>60000</v>
      </c>
    </row>
    <row r="5">
      <c r="A5" s="4" t="inlineStr">
        <is>
          <t>Accounts Payable and Accrued Expenses [Member]</t>
        </is>
      </c>
    </row>
    <row r="6">
      <c r="A6" s="3" t="inlineStr">
        <is>
          <t>Related Party Transactions [Abstract]</t>
        </is>
      </c>
    </row>
    <row r="7">
      <c r="A7" s="4" t="inlineStr">
        <is>
          <t>Amount payable</t>
        </is>
      </c>
      <c r="C7" s="5" t="n">
        <v>10000</v>
      </c>
      <c r="D7" s="5" t="n">
        <v>2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LATED PARTY TRANSACTIONS, Advance from Related Party (Details) - USD ($)</t>
        </is>
      </c>
      <c r="B1" s="2" t="inlineStr">
        <is>
          <t>Dec. 31, 2020</t>
        </is>
      </c>
      <c r="C1" s="2" t="inlineStr">
        <is>
          <t>Dec. 31, 2019</t>
        </is>
      </c>
      <c r="D1" s="2" t="inlineStr">
        <is>
          <t>Dec. 31, 2018</t>
        </is>
      </c>
    </row>
    <row r="2">
      <c r="A2" s="3" t="inlineStr">
        <is>
          <t>Related Party Transactions [Abstract]</t>
        </is>
      </c>
    </row>
    <row r="3">
      <c r="A3" s="4" t="inlineStr">
        <is>
          <t>Advances from related party</t>
        </is>
      </c>
      <c r="B3" s="5" t="n">
        <v>100000</v>
      </c>
      <c r="C3" s="5" t="n">
        <v>0</v>
      </c>
    </row>
    <row r="4">
      <c r="A4" s="4" t="inlineStr">
        <is>
          <t>Sponsor [Member]</t>
        </is>
      </c>
    </row>
    <row r="5">
      <c r="A5" s="3" t="inlineStr">
        <is>
          <t>Related Party Transactions [Abstract]</t>
        </is>
      </c>
    </row>
    <row r="6">
      <c r="A6" s="4" t="inlineStr">
        <is>
          <t>Advances from related party</t>
        </is>
      </c>
      <c r="D6" s="5" t="n">
        <v>323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RELATED PARTY TRANSACTIONS, Promissory Note (Details) - USD ($)</t>
        </is>
      </c>
      <c r="B1" s="2" t="inlineStr">
        <is>
          <t>1 Months Ended</t>
        </is>
      </c>
      <c r="C1" s="2" t="inlineStr">
        <is>
          <t>12 Months Ended</t>
        </is>
      </c>
    </row>
    <row r="2">
      <c r="B2" s="2" t="inlineStr">
        <is>
          <t>Jan. 31, 2019</t>
        </is>
      </c>
      <c r="C2" s="2" t="inlineStr">
        <is>
          <t>Dec. 31, 2020</t>
        </is>
      </c>
      <c r="D2" s="2" t="inlineStr">
        <is>
          <t>Dec. 31, 2019</t>
        </is>
      </c>
      <c r="E2" s="2" t="inlineStr">
        <is>
          <t>Dec. 31, 2018</t>
        </is>
      </c>
    </row>
    <row r="3">
      <c r="A3" s="3" t="inlineStr">
        <is>
          <t>Related Party Transactions [Abstract]</t>
        </is>
      </c>
    </row>
    <row r="4">
      <c r="A4" s="4" t="inlineStr">
        <is>
          <t>Advances from related party</t>
        </is>
      </c>
      <c r="C4" s="5" t="n">
        <v>100000</v>
      </c>
      <c r="D4" s="5" t="n">
        <v>0</v>
      </c>
    </row>
    <row r="5">
      <c r="A5" s="4" t="inlineStr">
        <is>
          <t>Repayment of debt to related party</t>
        </is>
      </c>
      <c r="C5" s="6" t="n">
        <v>0</v>
      </c>
      <c r="D5" s="6" t="n">
        <v>254595</v>
      </c>
    </row>
    <row r="6">
      <c r="A6" s="4" t="inlineStr">
        <is>
          <t>Sponsor [Member]</t>
        </is>
      </c>
    </row>
    <row r="7">
      <c r="A7" s="3" t="inlineStr">
        <is>
          <t>Related Party Transactions [Abstract]</t>
        </is>
      </c>
    </row>
    <row r="8">
      <c r="A8" s="4" t="inlineStr">
        <is>
          <t>Advances from related party</t>
        </is>
      </c>
      <c r="E8" s="5" t="n">
        <v>32313</v>
      </c>
    </row>
    <row r="9">
      <c r="A9" s="4" t="inlineStr">
        <is>
          <t>Balance outstanding</t>
        </is>
      </c>
      <c r="C9" s="5" t="n">
        <v>100000</v>
      </c>
    </row>
    <row r="10">
      <c r="A10" s="4" t="inlineStr">
        <is>
          <t>Sponsor [Member] | Promissory Note [Member]</t>
        </is>
      </c>
    </row>
    <row r="11">
      <c r="A11" s="3" t="inlineStr">
        <is>
          <t>Related Party Transactions [Abstract]</t>
        </is>
      </c>
    </row>
    <row r="12">
      <c r="A12" s="4" t="inlineStr">
        <is>
          <t>Amount of related party transaction</t>
        </is>
      </c>
      <c r="B12" s="5" t="n">
        <v>300000</v>
      </c>
    </row>
    <row r="13">
      <c r="A13" s="4" t="inlineStr">
        <is>
          <t>Advances from related party</t>
        </is>
      </c>
      <c r="E13" s="5" t="n">
        <v>32313</v>
      </c>
    </row>
    <row r="14">
      <c r="A14" s="4" t="inlineStr">
        <is>
          <t>Repayment of debt to related party</t>
        </is>
      </c>
      <c r="D14" s="5" t="n">
        <v>25459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lated Party Loans (Details) - Sponsor or Affiliate of Sponsor [Member] - USD ($)</t>
        </is>
      </c>
      <c r="B1" s="2" t="inlineStr">
        <is>
          <t>12 Months Ended</t>
        </is>
      </c>
    </row>
    <row r="2">
      <c r="B2" s="2" t="inlineStr">
        <is>
          <t>Dec. 31, 2020</t>
        </is>
      </c>
      <c r="C2" s="2" t="inlineStr">
        <is>
          <t>Dec. 31, 2019</t>
        </is>
      </c>
    </row>
    <row r="3">
      <c r="A3" s="3" t="inlineStr">
        <is>
          <t>Related Party Transactions [Abstract]</t>
        </is>
      </c>
    </row>
    <row r="4">
      <c r="A4" s="4" t="inlineStr">
        <is>
          <t>Balance outstanding</t>
        </is>
      </c>
      <c r="B4" s="5" t="n">
        <v>100000</v>
      </c>
    </row>
    <row r="5">
      <c r="A5" s="4" t="inlineStr">
        <is>
          <t>Working Capital Loans [Member]</t>
        </is>
      </c>
    </row>
    <row r="6">
      <c r="A6" s="3" t="inlineStr">
        <is>
          <t>Related Party Transactions [Abstract]</t>
        </is>
      </c>
    </row>
    <row r="7">
      <c r="A7" s="4" t="inlineStr">
        <is>
          <t>Amount of related party transaction</t>
        </is>
      </c>
      <c r="B7" s="5" t="n">
        <v>2000000</v>
      </c>
    </row>
    <row r="8">
      <c r="A8" s="4" t="inlineStr">
        <is>
          <t>Unit price of warrant (in dollars per share)</t>
        </is>
      </c>
      <c r="B8" s="5" t="n">
        <v>1</v>
      </c>
    </row>
    <row r="9">
      <c r="A9" s="4" t="inlineStr">
        <is>
          <t>Balance outstanding</t>
        </is>
      </c>
      <c r="B9" s="5" t="n">
        <v>0</v>
      </c>
      <c r="C9"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Aug. 02, 2019</t>
        </is>
      </c>
      <c r="C1" s="2" t="inlineStr">
        <is>
          <t>Jul. 09, 2019</t>
        </is>
      </c>
      <c r="D1" s="2" t="inlineStr">
        <is>
          <t>Dec. 31, 2020</t>
        </is>
      </c>
      <c r="E1" s="2" t="inlineStr">
        <is>
          <t>Dec. 31, 2019</t>
        </is>
      </c>
    </row>
    <row r="2">
      <c r="A2" s="3" t="inlineStr">
        <is>
          <t>Underwriting Agreement [Abstract]</t>
        </is>
      </c>
    </row>
    <row r="3">
      <c r="A3" s="4" t="inlineStr">
        <is>
          <t>Sale of stock underwriter option term</t>
        </is>
      </c>
      <c r="D3" s="4" t="inlineStr">
        <is>
          <t>45 days</t>
        </is>
      </c>
    </row>
    <row r="4">
      <c r="A4" s="4" t="inlineStr">
        <is>
          <t>Deferred underwriting fees</t>
        </is>
      </c>
      <c r="B4" s="5" t="n">
        <v>6037500</v>
      </c>
      <c r="D4" s="5" t="n">
        <v>6037500</v>
      </c>
    </row>
    <row r="5">
      <c r="A5" s="3" t="inlineStr">
        <is>
          <t>Forward Purchase Agreement [Abstract]</t>
        </is>
      </c>
    </row>
    <row r="6">
      <c r="A6" s="4" t="inlineStr">
        <is>
          <t>Redeemable warrants that can be purchased under forward purchase agreement (in shares)</t>
        </is>
      </c>
      <c r="C6" s="6" t="n">
        <v>1250000</v>
      </c>
    </row>
    <row r="7">
      <c r="A7" s="4" t="inlineStr">
        <is>
          <t>Exercise price of warrant (in dollars per share)</t>
        </is>
      </c>
      <c r="C7" s="9" t="n">
        <v>11.5</v>
      </c>
    </row>
    <row r="8">
      <c r="A8" s="4" t="inlineStr">
        <is>
          <t>Aggregate purchase price</t>
        </is>
      </c>
      <c r="E8" s="5" t="n">
        <v>0</v>
      </c>
    </row>
    <row r="9">
      <c r="A9" s="4" t="inlineStr">
        <is>
          <t>Class A Ordinary Shares [Member]</t>
        </is>
      </c>
    </row>
    <row r="10">
      <c r="A10" s="3" t="inlineStr">
        <is>
          <t>Forward Purchase Agreement [Abstract]</t>
        </is>
      </c>
    </row>
    <row r="11">
      <c r="A11" s="4" t="inlineStr">
        <is>
          <t>Shares that can be purchased under forward purchase agreement (in shares)</t>
        </is>
      </c>
      <c r="C11" s="6" t="n">
        <v>5000000</v>
      </c>
    </row>
    <row r="12">
      <c r="A12" s="4" t="inlineStr">
        <is>
          <t>Number of ordinary shares called by each warrant (in shares)</t>
        </is>
      </c>
      <c r="C12" s="6" t="n">
        <v>1</v>
      </c>
    </row>
    <row r="13">
      <c r="A13" s="4" t="inlineStr">
        <is>
          <t>Aggregate purchase price under forward purchase agreement</t>
        </is>
      </c>
      <c r="C13" s="5" t="n">
        <v>50000000</v>
      </c>
    </row>
    <row r="14">
      <c r="A14" s="4" t="inlineStr">
        <is>
          <t>Purchase price (in dollars per share)</t>
        </is>
      </c>
      <c r="C14" s="5" t="n">
        <v>10</v>
      </c>
    </row>
    <row r="15">
      <c r="A15" s="4" t="inlineStr">
        <is>
          <t>Sponsor [Member]</t>
        </is>
      </c>
    </row>
    <row r="16">
      <c r="A16" s="3" t="inlineStr">
        <is>
          <t>Forward Purchase Agreement [Abstract]</t>
        </is>
      </c>
    </row>
    <row r="17">
      <c r="A17" s="4" t="inlineStr">
        <is>
          <t>Shares issued (in shares)</t>
        </is>
      </c>
      <c r="C17" s="6" t="n">
        <v>1250000</v>
      </c>
    </row>
    <row r="18">
      <c r="A18" s="4" t="inlineStr">
        <is>
          <t>Aggregate purchase price</t>
        </is>
      </c>
      <c r="C18" s="5" t="n">
        <v>100</v>
      </c>
    </row>
    <row r="19">
      <c r="A19" s="4" t="inlineStr">
        <is>
          <t>Over-Allotment Option [Member]</t>
        </is>
      </c>
    </row>
    <row r="20">
      <c r="A20" s="3" t="inlineStr">
        <is>
          <t>Underwriting Agreement [Abstract]</t>
        </is>
      </c>
    </row>
    <row r="21">
      <c r="A21" s="4" t="inlineStr">
        <is>
          <t>Units granted for purchase (in shares)</t>
        </is>
      </c>
      <c r="D21" s="6" t="n">
        <v>2250000</v>
      </c>
    </row>
    <row r="22">
      <c r="A22" s="4" t="inlineStr">
        <is>
          <t>Units issued (in shares)</t>
        </is>
      </c>
      <c r="B22" s="6" t="n">
        <v>2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AREHOLDERS' EQUITY, Preference Shares (Details) - $ / shares</t>
        </is>
      </c>
      <c r="B1" s="2" t="inlineStr">
        <is>
          <t>Dec. 31, 2020</t>
        </is>
      </c>
      <c r="C1" s="2" t="inlineStr">
        <is>
          <t>Dec. 31, 2019</t>
        </is>
      </c>
    </row>
    <row r="2">
      <c r="A2" s="3" t="inlineStr">
        <is>
          <t>SHAREHOLDERS' EQUITY [Abstract]</t>
        </is>
      </c>
    </row>
    <row r="3">
      <c r="A3" s="4" t="inlineStr">
        <is>
          <t>Preference shares, shares authorized (in shares)</t>
        </is>
      </c>
      <c r="B3" s="6" t="n">
        <v>1000000</v>
      </c>
      <c r="C3" s="6" t="n">
        <v>1000000</v>
      </c>
    </row>
    <row r="4">
      <c r="A4" s="4" t="inlineStr">
        <is>
          <t>Preference shares, par value (in dollars per share)</t>
        </is>
      </c>
      <c r="B4" s="7" t="n">
        <v>0.0001</v>
      </c>
      <c r="C4" s="7" t="n">
        <v>0.0001</v>
      </c>
    </row>
    <row r="5">
      <c r="A5" s="4" t="inlineStr">
        <is>
          <t>Preference shares, shares issued (in shares)</t>
        </is>
      </c>
      <c r="B5" s="6" t="n">
        <v>0</v>
      </c>
      <c r="C5" s="6" t="n">
        <v>0</v>
      </c>
    </row>
    <row r="6">
      <c r="A6" s="4" t="inlineStr">
        <is>
          <t>Preference shares, shares outstanding (in shares)</t>
        </is>
      </c>
      <c r="B6" s="6" t="n">
        <v>0</v>
      </c>
      <c r="C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34" customWidth="1" min="2" max="2"/>
    <col width="20" customWidth="1" min="3" max="3"/>
    <col width="20" customWidth="1" min="4" max="4"/>
    <col width="20" customWidth="1" min="5" max="5"/>
    <col width="30" customWidth="1" min="6" max="6"/>
    <col width="20" customWidth="1" min="7" max="7"/>
    <col width="20" customWidth="1" min="8" max="8"/>
  </cols>
  <sheetData>
    <row r="1">
      <c r="A1" s="1" t="inlineStr">
        <is>
          <t>SHAREHOLDERS' EQUITY, Ordinary Shares (Details)</t>
        </is>
      </c>
      <c r="B1" s="2" t="inlineStr">
        <is>
          <t>12 Months Ended</t>
        </is>
      </c>
    </row>
    <row r="2">
      <c r="B2" s="2" t="inlineStr">
        <is>
          <t>Dec. 31, 2020Vote$ / sharesshares</t>
        </is>
      </c>
      <c r="C2" s="2" t="inlineStr">
        <is>
          <t>Sep. 30, 2020shares</t>
        </is>
      </c>
      <c r="D2" s="2" t="inlineStr">
        <is>
          <t>Jun. 30, 2020shares</t>
        </is>
      </c>
      <c r="E2" s="2" t="inlineStr">
        <is>
          <t>Mar. 31, 2020shares</t>
        </is>
      </c>
      <c r="F2" s="2" t="inlineStr">
        <is>
          <t>Dec. 31, 2019$ / sharesshares</t>
        </is>
      </c>
      <c r="G2" s="2" t="inlineStr">
        <is>
          <t>Sep. 30, 2019shares</t>
        </is>
      </c>
      <c r="H2" s="2" t="inlineStr">
        <is>
          <t>Jul. 16, 2019shares</t>
        </is>
      </c>
    </row>
    <row r="3">
      <c r="A3" s="3" t="inlineStr">
        <is>
          <t>Shareholders' Equity [Abstract]</t>
        </is>
      </c>
    </row>
    <row r="4">
      <c r="A4" s="4" t="inlineStr">
        <is>
          <t>Common stock subject to possible redemption (in shares)</t>
        </is>
      </c>
      <c r="B4" s="6" t="n">
        <v>14060792</v>
      </c>
      <c r="C4" s="6" t="n">
        <v>14568021</v>
      </c>
      <c r="D4" s="6" t="n">
        <v>14680884</v>
      </c>
      <c r="E4" s="6" t="n">
        <v>14907010</v>
      </c>
      <c r="F4" s="6" t="n">
        <v>14883034</v>
      </c>
      <c r="G4" s="6" t="n">
        <v>14505098</v>
      </c>
      <c r="H4" s="6" t="n">
        <v>13336023</v>
      </c>
    </row>
    <row r="5">
      <c r="A5" s="4" t="inlineStr">
        <is>
          <t>Conversion of stock at the time of an initial business combination (in shares)</t>
        </is>
      </c>
      <c r="B5" s="6" t="n">
        <v>1</v>
      </c>
    </row>
    <row r="6">
      <c r="A6" s="4" t="inlineStr">
        <is>
          <t>Stock conversion percentage threshold</t>
        </is>
      </c>
      <c r="B6" s="4" t="inlineStr">
        <is>
          <t>20.00%</t>
        </is>
      </c>
    </row>
    <row r="7">
      <c r="A7" s="4" t="inlineStr">
        <is>
          <t>Class A Ordinary Shares [Member]</t>
        </is>
      </c>
    </row>
    <row r="8">
      <c r="A8" s="3" t="inlineStr">
        <is>
          <t>Shareholders' Equity [Abstract]</t>
        </is>
      </c>
    </row>
    <row r="9">
      <c r="A9" s="4" t="inlineStr">
        <is>
          <t>Ordinary shares, shares authorized (in shares)</t>
        </is>
      </c>
      <c r="B9" s="6" t="n">
        <v>180000000</v>
      </c>
      <c r="F9" s="6" t="n">
        <v>180000000</v>
      </c>
    </row>
    <row r="10">
      <c r="A10" s="4" t="inlineStr">
        <is>
          <t>Ordinary shares, par value (in dollars per share) | $ / shares</t>
        </is>
      </c>
      <c r="B10" s="7" t="n">
        <v>0.0001</v>
      </c>
      <c r="F10" s="7" t="n">
        <v>0.0001</v>
      </c>
    </row>
    <row r="11">
      <c r="A11" s="4" t="inlineStr">
        <is>
          <t>Votes per share | Vote</t>
        </is>
      </c>
      <c r="B11" s="6" t="n">
        <v>1</v>
      </c>
    </row>
    <row r="12">
      <c r="A12" s="4" t="inlineStr">
        <is>
          <t>Ordinary shares, shares issued (in shares)</t>
        </is>
      </c>
      <c r="B12" s="6" t="n">
        <v>3189208</v>
      </c>
      <c r="F12" s="6" t="n">
        <v>2366966</v>
      </c>
    </row>
    <row r="13">
      <c r="A13" s="4" t="inlineStr">
        <is>
          <t>Ordinary shares, shares outstanding (in shares)</t>
        </is>
      </c>
      <c r="B13" s="6" t="n">
        <v>3189208</v>
      </c>
      <c r="F13" s="6" t="n">
        <v>2366966</v>
      </c>
    </row>
    <row r="14">
      <c r="A14" s="4" t="inlineStr">
        <is>
          <t>Common stock subject to possible redemption (in shares)</t>
        </is>
      </c>
      <c r="B14" s="6" t="n">
        <v>14060792</v>
      </c>
      <c r="F14" s="6" t="n">
        <v>14883034</v>
      </c>
    </row>
    <row r="15">
      <c r="A15" s="4" t="inlineStr">
        <is>
          <t>Class B Ordinary Shares [Member]</t>
        </is>
      </c>
    </row>
    <row r="16">
      <c r="A16" s="3" t="inlineStr">
        <is>
          <t>Shareholders' Equity [Abstract]</t>
        </is>
      </c>
    </row>
    <row r="17">
      <c r="A17" s="4" t="inlineStr">
        <is>
          <t>Ordinary shares, shares authorized (in shares)</t>
        </is>
      </c>
      <c r="B17" s="6" t="n">
        <v>25000000</v>
      </c>
      <c r="F17" s="6" t="n">
        <v>25000000</v>
      </c>
    </row>
    <row r="18">
      <c r="A18" s="4" t="inlineStr">
        <is>
          <t>Ordinary shares, par value (in dollars per share) | $ / shares</t>
        </is>
      </c>
      <c r="B18" s="8" t="n">
        <v>8.000000000000001e-05</v>
      </c>
      <c r="F18" s="8" t="n">
        <v>8.000000000000001e-05</v>
      </c>
    </row>
    <row r="19">
      <c r="A19" s="4" t="inlineStr">
        <is>
          <t>Votes per share | Vote</t>
        </is>
      </c>
      <c r="B19" s="6" t="n">
        <v>1</v>
      </c>
    </row>
    <row r="20">
      <c r="A20" s="4" t="inlineStr">
        <is>
          <t>Ordinary shares, shares issued (in shares)</t>
        </is>
      </c>
      <c r="B20" s="6" t="n">
        <v>5562500</v>
      </c>
      <c r="F20" s="6" t="n">
        <v>5562500</v>
      </c>
    </row>
    <row r="21">
      <c r="A21" s="4" t="inlineStr">
        <is>
          <t>Ordinary shares, shares outstanding (in shares)</t>
        </is>
      </c>
      <c r="B21" s="6" t="n">
        <v>5562500</v>
      </c>
      <c r="F21" s="6" t="n">
        <v>5562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4" customWidth="1" min="2" max="2"/>
  </cols>
  <sheetData>
    <row r="1">
      <c r="A1" s="1" t="inlineStr">
        <is>
          <t>WARRANTS (Details)</t>
        </is>
      </c>
      <c r="B1" s="2" t="inlineStr">
        <is>
          <t>12 Months Ended</t>
        </is>
      </c>
    </row>
    <row r="2">
      <c r="B2" s="2" t="inlineStr">
        <is>
          <t>Dec. 31, 2020$ / shares</t>
        </is>
      </c>
    </row>
    <row r="3">
      <c r="A3" s="3" t="inlineStr">
        <is>
          <t>Warrants [Abstract]</t>
        </is>
      </c>
    </row>
    <row r="4">
      <c r="A4" s="4" t="inlineStr">
        <is>
          <t>Period to exercise warrants after business combination</t>
        </is>
      </c>
      <c r="B4" s="4" t="inlineStr">
        <is>
          <t>30 days</t>
        </is>
      </c>
    </row>
    <row r="5">
      <c r="A5" s="4" t="inlineStr">
        <is>
          <t>Period to exercise warrants after public offerings</t>
        </is>
      </c>
      <c r="B5" s="4" t="inlineStr">
        <is>
          <t>12 months</t>
        </is>
      </c>
    </row>
    <row r="6">
      <c r="A6" s="4" t="inlineStr">
        <is>
          <t>Expiration period of warrants</t>
        </is>
      </c>
      <c r="B6" s="4" t="inlineStr">
        <is>
          <t>5 years</t>
        </is>
      </c>
    </row>
    <row r="7">
      <c r="A7" s="4" t="inlineStr">
        <is>
          <t>Number of days to file registration statement</t>
        </is>
      </c>
      <c r="B7" s="4" t="inlineStr">
        <is>
          <t>30 days</t>
        </is>
      </c>
    </row>
    <row r="8">
      <c r="A8" s="4" t="inlineStr">
        <is>
          <t>Period for registration statement to become effective</t>
        </is>
      </c>
      <c r="B8" s="4" t="inlineStr">
        <is>
          <t>60 days</t>
        </is>
      </c>
    </row>
    <row r="9">
      <c r="A9" s="4" t="inlineStr">
        <is>
          <t>Private Placement Warrant [Member]</t>
        </is>
      </c>
    </row>
    <row r="10">
      <c r="A10" s="3" t="inlineStr">
        <is>
          <t>Warrants [Abstract]</t>
        </is>
      </c>
    </row>
    <row r="11">
      <c r="A11" s="4" t="inlineStr">
        <is>
          <t>Trading day threshold period</t>
        </is>
      </c>
      <c r="B11" s="4" t="inlineStr">
        <is>
          <t>30 days</t>
        </is>
      </c>
    </row>
    <row r="12">
      <c r="A12" s="4" t="inlineStr">
        <is>
          <t>Class A Ordinary Shares [Member]</t>
        </is>
      </c>
    </row>
    <row r="13">
      <c r="A13" s="3" t="inlineStr">
        <is>
          <t>Warrants [Abstract]</t>
        </is>
      </c>
    </row>
    <row r="14">
      <c r="A14" s="4" t="inlineStr">
        <is>
          <t>Additional shares issued with the closing of business combination (in dollars per share)</t>
        </is>
      </c>
      <c r="B14" s="9" t="n">
        <v>9.199999999999999</v>
      </c>
    </row>
    <row r="15">
      <c r="A15" s="4" t="inlineStr">
        <is>
          <t>Percentage of exercise price of public warrants is adjusted higher than the market value of newly issued price</t>
        </is>
      </c>
      <c r="B15" s="4" t="inlineStr">
        <is>
          <t>115.00%</t>
        </is>
      </c>
    </row>
    <row r="16">
      <c r="A16" s="4" t="inlineStr">
        <is>
          <t>Percentage of redemption triggered price is adjusted higher than the market value of newly issued price</t>
        </is>
      </c>
      <c r="B16" s="4" t="inlineStr">
        <is>
          <t>180.00%</t>
        </is>
      </c>
    </row>
    <row r="17">
      <c r="A17" s="4" t="inlineStr">
        <is>
          <t>Class A Ordinary Shares [Member] | Minimum [Member]</t>
        </is>
      </c>
    </row>
    <row r="18">
      <c r="A18" s="3" t="inlineStr">
        <is>
          <t>Warrants [Abstract]</t>
        </is>
      </c>
    </row>
    <row r="19">
      <c r="A19" s="4" t="inlineStr">
        <is>
          <t>Percentage of aggregate gross proceeds of issuance available for funding of business combination</t>
        </is>
      </c>
      <c r="B19" s="4" t="inlineStr">
        <is>
          <t>60.00%</t>
        </is>
      </c>
    </row>
    <row r="20">
      <c r="A20" s="4" t="inlineStr">
        <is>
          <t>Redemption of Warrants for Cash [Member] | Class A Ordinary Shares [Member]</t>
        </is>
      </c>
    </row>
    <row r="21">
      <c r="A21" s="3" t="inlineStr">
        <is>
          <t>Warrants [Abstract]</t>
        </is>
      </c>
    </row>
    <row r="22">
      <c r="A22" s="4" t="inlineStr">
        <is>
          <t>Warrant redemption price (in dollars per share)</t>
        </is>
      </c>
      <c r="B22" s="9" t="n">
        <v>0.01</v>
      </c>
    </row>
    <row r="23">
      <c r="A23" s="4" t="inlineStr">
        <is>
          <t>Notice period to redeem warrants</t>
        </is>
      </c>
      <c r="B23" s="4" t="inlineStr">
        <is>
          <t>30 days</t>
        </is>
      </c>
    </row>
    <row r="24">
      <c r="A24" s="4" t="inlineStr">
        <is>
          <t>Number of trading days</t>
        </is>
      </c>
      <c r="B24" s="4" t="inlineStr">
        <is>
          <t>20 days</t>
        </is>
      </c>
    </row>
    <row r="25">
      <c r="A25" s="4" t="inlineStr">
        <is>
          <t>Trading day threshold period</t>
        </is>
      </c>
      <c r="B25" s="4" t="inlineStr">
        <is>
          <t>30 days</t>
        </is>
      </c>
    </row>
    <row r="26">
      <c r="A26" s="4" t="inlineStr">
        <is>
          <t>Redemption of Warrants for Cash [Member] | Class A Ordinary Shares [Member] | Minimum [Member]</t>
        </is>
      </c>
    </row>
    <row r="27">
      <c r="A27" s="3" t="inlineStr">
        <is>
          <t>Warrants [Abstract]</t>
        </is>
      </c>
    </row>
    <row r="28">
      <c r="A28" s="4" t="inlineStr">
        <is>
          <t>Share price threshold to redeem warrants for cash (in dollars per share)</t>
        </is>
      </c>
      <c r="B28" s="5" t="n">
        <v>18</v>
      </c>
    </row>
    <row r="29">
      <c r="A29" s="4" t="inlineStr">
        <is>
          <t>Redemption of Warrants for Class A Common Stock [Member] | Class A Ordinary Shares [Member]</t>
        </is>
      </c>
    </row>
    <row r="30">
      <c r="A30" s="3" t="inlineStr">
        <is>
          <t>Warrants [Abstract]</t>
        </is>
      </c>
    </row>
    <row r="31">
      <c r="A31" s="4" t="inlineStr">
        <is>
          <t>Notice period to redeem warrants</t>
        </is>
      </c>
      <c r="B31" s="4" t="inlineStr">
        <is>
          <t>30 days</t>
        </is>
      </c>
    </row>
    <row r="32">
      <c r="A32" s="4" t="inlineStr">
        <is>
          <t>Period for redemption of outstanding public warrants</t>
        </is>
      </c>
      <c r="B32" s="4" t="inlineStr">
        <is>
          <t>90 days</t>
        </is>
      </c>
    </row>
    <row r="33">
      <c r="A33" s="4" t="inlineStr">
        <is>
          <t>Redemption of Warrants for Class A Common Stock [Member] | Class A Ordinary Shares [Member] | Minimum [Member]</t>
        </is>
      </c>
    </row>
    <row r="34">
      <c r="A34" s="3" t="inlineStr">
        <is>
          <t>Warrants [Abstract]</t>
        </is>
      </c>
    </row>
    <row r="35">
      <c r="A35" s="4" t="inlineStr">
        <is>
          <t>Share price threshold to redeem warrants for cash (in dollars per share)</t>
        </is>
      </c>
      <c r="B35" s="5" t="n">
        <v>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at Fair Value on Recurring Basis (Details) - USD ($)</t>
        </is>
      </c>
      <c r="B1" s="2" t="inlineStr">
        <is>
          <t>Dec. 31, 2020</t>
        </is>
      </c>
      <c r="C1" s="2" t="inlineStr">
        <is>
          <t>Dec. 31, 2019</t>
        </is>
      </c>
      <c r="D1" s="2" t="inlineStr">
        <is>
          <t>Jul. 16, 2019</t>
        </is>
      </c>
    </row>
    <row r="2">
      <c r="A2" s="4" t="inlineStr">
        <is>
          <t>Private Placement Warrants [Member]</t>
        </is>
      </c>
    </row>
    <row r="3">
      <c r="A3" s="3" t="inlineStr">
        <is>
          <t>Liabilities [Abstract]</t>
        </is>
      </c>
    </row>
    <row r="4">
      <c r="A4" s="4" t="inlineStr">
        <is>
          <t>Liability</t>
        </is>
      </c>
      <c r="D4" s="5" t="n">
        <v>3100000</v>
      </c>
    </row>
    <row r="5">
      <c r="A5" s="4" t="inlineStr">
        <is>
          <t>Public Warrants [Member]</t>
        </is>
      </c>
    </row>
    <row r="6">
      <c r="A6" s="3" t="inlineStr">
        <is>
          <t>Liabilities [Abstract]</t>
        </is>
      </c>
    </row>
    <row r="7">
      <c r="A7" s="4" t="inlineStr">
        <is>
          <t>Liability</t>
        </is>
      </c>
      <c r="D7" s="6" t="n">
        <v>4600000</v>
      </c>
    </row>
    <row r="8">
      <c r="A8" s="4" t="inlineStr">
        <is>
          <t>Forward Purchase Agreement [Member]</t>
        </is>
      </c>
    </row>
    <row r="9">
      <c r="A9" s="3" t="inlineStr">
        <is>
          <t>Liabilities [Abstract]</t>
        </is>
      </c>
    </row>
    <row r="10">
      <c r="A10" s="4" t="inlineStr">
        <is>
          <t>Liability</t>
        </is>
      </c>
      <c r="D10" s="5" t="n">
        <v>0</v>
      </c>
    </row>
    <row r="11">
      <c r="A11" s="4" t="inlineStr">
        <is>
          <t>Recurring [Member] | Level 1 [Member] | US Treasury Securities Money Market Fund [Member]</t>
        </is>
      </c>
    </row>
    <row r="12">
      <c r="A12" s="3" t="inlineStr">
        <is>
          <t>Assets [Abstract]</t>
        </is>
      </c>
    </row>
    <row r="13">
      <c r="A13" s="4" t="inlineStr">
        <is>
          <t>Marketable securities held in Trust Account</t>
        </is>
      </c>
      <c r="B13" s="5" t="n">
        <v>174542012</v>
      </c>
      <c r="C13" s="5" t="n">
        <v>173897911</v>
      </c>
    </row>
    <row r="14">
      <c r="A14" s="4" t="inlineStr">
        <is>
          <t>Recurring [Member] | Level 1 [Member] | Public Warrants [Member]</t>
        </is>
      </c>
    </row>
    <row r="15">
      <c r="A15" s="3" t="inlineStr">
        <is>
          <t>Liabilities [Abstract]</t>
        </is>
      </c>
    </row>
    <row r="16">
      <c r="A16" s="4" t="inlineStr">
        <is>
          <t>Liability</t>
        </is>
      </c>
      <c r="B16" s="6" t="n">
        <v>11643750</v>
      </c>
      <c r="C16" s="6" t="n">
        <v>8280000</v>
      </c>
    </row>
    <row r="17">
      <c r="A17" s="4" t="inlineStr">
        <is>
          <t>Recurring [Member] | Level 3 [Member] | Private Placement Warrants [Member]</t>
        </is>
      </c>
    </row>
    <row r="18">
      <c r="A18" s="3" t="inlineStr">
        <is>
          <t>Liabilities [Abstract]</t>
        </is>
      </c>
    </row>
    <row r="19">
      <c r="A19" s="4" t="inlineStr">
        <is>
          <t>Liability</t>
        </is>
      </c>
      <c r="B19" s="6" t="n">
        <v>7412000</v>
      </c>
      <c r="C19" s="6" t="n">
        <v>5286500</v>
      </c>
    </row>
    <row r="20">
      <c r="A20" s="4" t="inlineStr">
        <is>
          <t>Recurring [Member] | Level 3 [Member] | Forward Purchase Agreement [Member]</t>
        </is>
      </c>
    </row>
    <row r="21">
      <c r="A21" s="3" t="inlineStr">
        <is>
          <t>Liabilities [Abstract]</t>
        </is>
      </c>
    </row>
    <row r="22">
      <c r="A22" s="4" t="inlineStr">
        <is>
          <t>Liability</t>
        </is>
      </c>
      <c r="B22" s="5" t="n">
        <v>2950567</v>
      </c>
      <c r="C22" s="5" t="n">
        <v>13093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Operating Income (Loss)</t>
        </is>
      </c>
    </row>
    <row r="4">
      <c r="A4" s="4" t="inlineStr">
        <is>
          <t>Operating costs</t>
        </is>
      </c>
      <c r="B4" s="5" t="n">
        <v>1736059</v>
      </c>
      <c r="C4" s="5" t="n">
        <v>765662</v>
      </c>
    </row>
    <row r="5">
      <c r="A5" s="4" t="inlineStr">
        <is>
          <t>Loss from operations</t>
        </is>
      </c>
      <c r="B5" s="6" t="n">
        <v>-1736059</v>
      </c>
      <c r="C5" s="6" t="n">
        <v>-765662</v>
      </c>
    </row>
    <row r="6">
      <c r="A6" s="3" t="inlineStr">
        <is>
          <t>Other income:</t>
        </is>
      </c>
    </row>
    <row r="7">
      <c r="A7" s="4" t="inlineStr">
        <is>
          <t>Interest earned on investments held in Trust Account</t>
        </is>
      </c>
      <c r="B7" s="6" t="n">
        <v>644101</v>
      </c>
      <c r="C7" s="6" t="n">
        <v>1397911</v>
      </c>
    </row>
    <row r="8">
      <c r="A8" s="4" t="inlineStr">
        <is>
          <t>Net (loss) income</t>
        </is>
      </c>
      <c r="B8" s="5" t="n">
        <v>-8222420</v>
      </c>
      <c r="C8" s="5" t="n">
        <v>-5603356</v>
      </c>
    </row>
    <row r="9">
      <c r="A9" s="4" t="inlineStr">
        <is>
          <t>Class A Ordinary Shares [Member]</t>
        </is>
      </c>
    </row>
    <row r="10">
      <c r="A10" s="3" t="inlineStr">
        <is>
          <t>Other income:</t>
        </is>
      </c>
    </row>
    <row r="11">
      <c r="A11" s="4" t="inlineStr">
        <is>
          <t>Weighted average shares outstanding of ordinary shares (in shares)</t>
        </is>
      </c>
      <c r="B11" s="6" t="n">
        <v>17250000</v>
      </c>
      <c r="C11" s="6" t="n">
        <v>17010355</v>
      </c>
    </row>
    <row r="12">
      <c r="A12" s="4" t="inlineStr">
        <is>
          <t>Basic and diluted net income (loss) per share (in dollars per share)</t>
        </is>
      </c>
      <c r="B12" s="9" t="n">
        <v>0.04</v>
      </c>
      <c r="C12" s="9" t="n">
        <v>0.08</v>
      </c>
    </row>
    <row r="13">
      <c r="A13" s="4" t="inlineStr">
        <is>
          <t>Class B Ordinary Shares [Member]</t>
        </is>
      </c>
    </row>
    <row r="14">
      <c r="A14" s="3" t="inlineStr">
        <is>
          <t>Other income:</t>
        </is>
      </c>
    </row>
    <row r="15">
      <c r="A15" s="4" t="inlineStr">
        <is>
          <t>Weighted average shares outstanding of ordinary shares (in shares)</t>
        </is>
      </c>
      <c r="B15" s="6" t="n">
        <v>5562500</v>
      </c>
      <c r="C15" s="6" t="n">
        <v>4911815</v>
      </c>
    </row>
    <row r="16">
      <c r="A16" s="4" t="inlineStr">
        <is>
          <t>Basic and diluted net income (loss) per share (in dollars per share)</t>
        </is>
      </c>
      <c r="B16" s="9" t="n">
        <v>-1.59</v>
      </c>
      <c r="C16" s="9" t="n">
        <v>-1.43</v>
      </c>
    </row>
    <row r="17">
      <c r="A17" s="4" t="inlineStr">
        <is>
          <t>Warrants [Member]</t>
        </is>
      </c>
    </row>
    <row r="18">
      <c r="A18" s="3" t="inlineStr">
        <is>
          <t>Other income:</t>
        </is>
      </c>
    </row>
    <row r="19">
      <c r="A19" s="4" t="inlineStr">
        <is>
          <t>Change in fair value of derivative liabilities</t>
        </is>
      </c>
      <c r="B19" s="5" t="n">
        <v>-5489250</v>
      </c>
      <c r="C19" s="5" t="n">
        <v>-4926250</v>
      </c>
    </row>
    <row r="20">
      <c r="A20" s="4" t="inlineStr">
        <is>
          <t>FPA [Member]</t>
        </is>
      </c>
    </row>
    <row r="21">
      <c r="A21" s="3" t="inlineStr">
        <is>
          <t>Other income:</t>
        </is>
      </c>
    </row>
    <row r="22">
      <c r="A22" s="4" t="inlineStr">
        <is>
          <t>Change in fair value of derivative liabilities</t>
        </is>
      </c>
      <c r="B22" s="5" t="n">
        <v>-1641212</v>
      </c>
      <c r="C22" s="5" t="n">
        <v>-13093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Key Inputs into Black-Scholes Model (Details) $ in Millions</t>
        </is>
      </c>
      <c r="B1" s="2" t="inlineStr">
        <is>
          <t>Jul. 16, 2019USD ($)$ / shares</t>
        </is>
      </c>
    </row>
    <row r="2">
      <c r="A2" s="4" t="inlineStr">
        <is>
          <t>Private Placement Warrants [Member]</t>
        </is>
      </c>
    </row>
    <row r="3">
      <c r="A3" s="3" t="inlineStr">
        <is>
          <t>Key Inputs into Black-Scholes Model [Abstract]</t>
        </is>
      </c>
    </row>
    <row r="4">
      <c r="A4" s="4" t="inlineStr">
        <is>
          <t>Measurement input</t>
        </is>
      </c>
      <c r="B4" s="4" t="inlineStr">
        <is>
          <t>5 years 9 months</t>
        </is>
      </c>
    </row>
    <row r="5">
      <c r="A5" s="3" t="inlineStr">
        <is>
          <t>Warrants [Abstract]</t>
        </is>
      </c>
    </row>
    <row r="6">
      <c r="A6" s="4" t="inlineStr">
        <is>
          <t>Fair value of derivative (in dollars per share)</t>
        </is>
      </c>
      <c r="B6" s="9" t="n">
        <v>0.62</v>
      </c>
    </row>
    <row r="7">
      <c r="A7" s="4" t="inlineStr">
        <is>
          <t>Aggregate value | $</t>
        </is>
      </c>
      <c r="B7" s="11" t="n">
        <v>3.1</v>
      </c>
    </row>
    <row r="8">
      <c r="A8" s="4" t="inlineStr">
        <is>
          <t>Private Placement Warrants [Member] | Risk-Free Interest Rate [Member]</t>
        </is>
      </c>
    </row>
    <row r="9">
      <c r="A9" s="3" t="inlineStr">
        <is>
          <t>Key Inputs into Black-Scholes Model [Abstract]</t>
        </is>
      </c>
    </row>
    <row r="10">
      <c r="A10" s="4" t="inlineStr">
        <is>
          <t>Measurement input</t>
        </is>
      </c>
      <c r="B10" s="12" t="n">
        <v>0.0192</v>
      </c>
    </row>
    <row r="11">
      <c r="A11" s="4" t="inlineStr">
        <is>
          <t>Private Placement Warrants [Member] | Implied Volatility [Member]</t>
        </is>
      </c>
    </row>
    <row r="12">
      <c r="A12" s="3" t="inlineStr">
        <is>
          <t>Key Inputs into Black-Scholes Model [Abstract]</t>
        </is>
      </c>
    </row>
    <row r="13">
      <c r="A13" s="4" t="inlineStr">
        <is>
          <t>Measurement input</t>
        </is>
      </c>
      <c r="B13" s="12" t="n">
        <v>0.14</v>
      </c>
    </row>
    <row r="14">
      <c r="A14" s="4" t="inlineStr">
        <is>
          <t>Private Placement Warrants [Member] | Exercise Price [Member]</t>
        </is>
      </c>
    </row>
    <row r="15">
      <c r="A15" s="3" t="inlineStr">
        <is>
          <t>Key Inputs into Black-Scholes Model [Abstract]</t>
        </is>
      </c>
    </row>
    <row r="16">
      <c r="A16" s="4" t="inlineStr">
        <is>
          <t>Measurement input</t>
        </is>
      </c>
      <c r="B16" s="13" t="n">
        <v>11.5</v>
      </c>
    </row>
    <row r="17">
      <c r="A17" s="4" t="inlineStr">
        <is>
          <t>Private Placement Warrants [Member] | Implied Stock Price [Member]</t>
        </is>
      </c>
    </row>
    <row r="18">
      <c r="A18" s="3" t="inlineStr">
        <is>
          <t>Key Inputs into Black-Scholes Model [Abstract]</t>
        </is>
      </c>
    </row>
    <row r="19">
      <c r="A19" s="4" t="inlineStr">
        <is>
          <t>Measurement input</t>
        </is>
      </c>
      <c r="B19" s="13" t="n">
        <v>9.51</v>
      </c>
    </row>
    <row r="20">
      <c r="A20" s="4" t="inlineStr">
        <is>
          <t>Public Warrants [Member]</t>
        </is>
      </c>
    </row>
    <row r="21">
      <c r="A21" s="3" t="inlineStr">
        <is>
          <t>Key Inputs into Black-Scholes Model [Abstract]</t>
        </is>
      </c>
    </row>
    <row r="22">
      <c r="A22" s="4" t="inlineStr">
        <is>
          <t>Measurement input</t>
        </is>
      </c>
      <c r="B22" s="4" t="inlineStr">
        <is>
          <t>5 years 9 months</t>
        </is>
      </c>
    </row>
    <row r="23">
      <c r="A23" s="3" t="inlineStr">
        <is>
          <t>Warrants [Abstract]</t>
        </is>
      </c>
    </row>
    <row r="24">
      <c r="A24" s="4" t="inlineStr">
        <is>
          <t>Fair value of derivative (in dollars per share)</t>
        </is>
      </c>
      <c r="B24" s="9" t="n">
        <v>0.61</v>
      </c>
    </row>
    <row r="25">
      <c r="A25" s="4" t="inlineStr">
        <is>
          <t>Aggregate value | $</t>
        </is>
      </c>
      <c r="B25" s="11" t="n">
        <v>4.6</v>
      </c>
    </row>
    <row r="26">
      <c r="A26" s="4" t="inlineStr">
        <is>
          <t>Public Warrants [Member] | Risk-Free Interest Rate [Member]</t>
        </is>
      </c>
    </row>
    <row r="27">
      <c r="A27" s="3" t="inlineStr">
        <is>
          <t>Key Inputs into Black-Scholes Model [Abstract]</t>
        </is>
      </c>
    </row>
    <row r="28">
      <c r="A28" s="4" t="inlineStr">
        <is>
          <t>Measurement input</t>
        </is>
      </c>
      <c r="B28" s="12" t="n">
        <v>0.0192</v>
      </c>
    </row>
    <row r="29">
      <c r="A29" s="4" t="inlineStr">
        <is>
          <t>Public Warrants [Member] | Implied Volatility [Member]</t>
        </is>
      </c>
    </row>
    <row r="30">
      <c r="A30" s="3" t="inlineStr">
        <is>
          <t>Key Inputs into Black-Scholes Model [Abstract]</t>
        </is>
      </c>
    </row>
    <row r="31">
      <c r="A31" s="4" t="inlineStr">
        <is>
          <t>Measurement input</t>
        </is>
      </c>
      <c r="B31" s="12" t="n">
        <v>0.15</v>
      </c>
    </row>
    <row r="32">
      <c r="A32" s="4" t="inlineStr">
        <is>
          <t>Public Warrants [Member] | SPAC Comparable Volatility [Member]</t>
        </is>
      </c>
    </row>
    <row r="33">
      <c r="A33" s="3" t="inlineStr">
        <is>
          <t>Key Inputs into Black-Scholes Model [Abstract]</t>
        </is>
      </c>
    </row>
    <row r="34">
      <c r="A34" s="4" t="inlineStr">
        <is>
          <t>Measurement input</t>
        </is>
      </c>
      <c r="B34" s="12" t="n">
        <v>0.1</v>
      </c>
    </row>
    <row r="35">
      <c r="A35" s="4" t="inlineStr">
        <is>
          <t>Public Warrants [Member] | Exercise Price [Member]</t>
        </is>
      </c>
    </row>
    <row r="36">
      <c r="A36" s="3" t="inlineStr">
        <is>
          <t>Key Inputs into Black-Scholes Model [Abstract]</t>
        </is>
      </c>
    </row>
    <row r="37">
      <c r="A37" s="4" t="inlineStr">
        <is>
          <t>Measurement input</t>
        </is>
      </c>
      <c r="B37" s="13" t="n">
        <v>11.5</v>
      </c>
    </row>
    <row r="38">
      <c r="A38" s="4" t="inlineStr">
        <is>
          <t>Public Warrants [Member] | Implied Stock Price [Member]</t>
        </is>
      </c>
    </row>
    <row r="39">
      <c r="A39" s="3" t="inlineStr">
        <is>
          <t>Key Inputs into Black-Scholes Model [Abstract]</t>
        </is>
      </c>
    </row>
    <row r="40">
      <c r="A40" s="4" t="inlineStr">
        <is>
          <t>Measurement input</t>
        </is>
      </c>
      <c r="B40" s="13" t="n">
        <v>9.51</v>
      </c>
    </row>
    <row r="41">
      <c r="A41" s="4" t="inlineStr">
        <is>
          <t>Forward Purchase Agreement [Member]</t>
        </is>
      </c>
    </row>
    <row r="42">
      <c r="A42" s="3" t="inlineStr">
        <is>
          <t>Key Inputs into Black-Scholes Model [Abstract]</t>
        </is>
      </c>
    </row>
    <row r="43">
      <c r="A43" s="4" t="inlineStr">
        <is>
          <t>Measurement input</t>
        </is>
      </c>
      <c r="B43" s="4" t="inlineStr">
        <is>
          <t>5 years 9 months</t>
        </is>
      </c>
    </row>
    <row r="44">
      <c r="A44" s="3" t="inlineStr">
        <is>
          <t>Warrants [Abstract]</t>
        </is>
      </c>
    </row>
    <row r="45">
      <c r="A45" s="4" t="inlineStr">
        <is>
          <t>Fair value of derivative (in dollars per share)</t>
        </is>
      </c>
      <c r="B45" s="5" t="n">
        <v>0</v>
      </c>
    </row>
    <row r="46">
      <c r="A46" s="4" t="inlineStr">
        <is>
          <t>Aggregate value | $</t>
        </is>
      </c>
      <c r="B46" s="5" t="n">
        <v>0</v>
      </c>
    </row>
    <row r="47">
      <c r="A47" s="4" t="inlineStr">
        <is>
          <t>Forward Purchase Agreement [Member] | Risk-Free Interest Rate [Member]</t>
        </is>
      </c>
    </row>
    <row r="48">
      <c r="A48" s="3" t="inlineStr">
        <is>
          <t>Key Inputs into Black-Scholes Model [Abstract]</t>
        </is>
      </c>
    </row>
    <row r="49">
      <c r="A49" s="4" t="inlineStr">
        <is>
          <t>Measurement input</t>
        </is>
      </c>
      <c r="B49" s="12" t="n">
        <v>0.0192</v>
      </c>
    </row>
    <row r="50">
      <c r="A50" s="4" t="inlineStr">
        <is>
          <t>Forward Purchase Agreement [Member] | Implied Volatility [Member] | Minimum [Member]</t>
        </is>
      </c>
    </row>
    <row r="51">
      <c r="A51" s="3" t="inlineStr">
        <is>
          <t>Key Inputs into Black-Scholes Model [Abstract]</t>
        </is>
      </c>
    </row>
    <row r="52">
      <c r="A52" s="4" t="inlineStr">
        <is>
          <t>Measurement input</t>
        </is>
      </c>
      <c r="B52" s="13" t="n">
        <v>0.05</v>
      </c>
    </row>
    <row r="53">
      <c r="A53" s="4" t="inlineStr">
        <is>
          <t>Forward Purchase Agreement [Member] | Implied Volatility [Member] | Maximum [Member]</t>
        </is>
      </c>
    </row>
    <row r="54">
      <c r="A54" s="3" t="inlineStr">
        <is>
          <t>Key Inputs into Black-Scholes Model [Abstract]</t>
        </is>
      </c>
    </row>
    <row r="55">
      <c r="A55" s="4" t="inlineStr">
        <is>
          <t>Measurement input</t>
        </is>
      </c>
      <c r="B55" s="13" t="n">
        <v>0.14</v>
      </c>
    </row>
    <row r="56">
      <c r="A56" s="4" t="inlineStr">
        <is>
          <t>Forward Purchase Agreement [Member] | Forward Purchase Price [Member]</t>
        </is>
      </c>
    </row>
    <row r="57">
      <c r="A57" s="3" t="inlineStr">
        <is>
          <t>Key Inputs into Black-Scholes Model [Abstract]</t>
        </is>
      </c>
    </row>
    <row r="58">
      <c r="A58" s="4" t="inlineStr">
        <is>
          <t>Measurement input</t>
        </is>
      </c>
      <c r="B58" s="6" t="n">
        <v>10</v>
      </c>
    </row>
    <row r="59">
      <c r="A59" s="4" t="inlineStr">
        <is>
          <t>Forward Purchase Agreement [Member] | Implied Stock Price [Member] | Minimum [Member]</t>
        </is>
      </c>
    </row>
    <row r="60">
      <c r="A60" s="3" t="inlineStr">
        <is>
          <t>Key Inputs into Black-Scholes Model [Abstract]</t>
        </is>
      </c>
    </row>
    <row r="61">
      <c r="A61" s="4" t="inlineStr">
        <is>
          <t>Measurement input</t>
        </is>
      </c>
      <c r="B61" s="13" t="n">
        <v>9.529999999999999</v>
      </c>
    </row>
    <row r="62">
      <c r="A62" s="4" t="inlineStr">
        <is>
          <t>Forward Purchase Agreement [Member] | Implied Stock Price [Member] | Maximum [Member]</t>
        </is>
      </c>
    </row>
    <row r="63">
      <c r="A63" s="3" t="inlineStr">
        <is>
          <t>Key Inputs into Black-Scholes Model [Abstract]</t>
        </is>
      </c>
    </row>
    <row r="64">
      <c r="A64" s="4" t="inlineStr">
        <is>
          <t>Measurement input</t>
        </is>
      </c>
      <c r="B64" s="13" t="n">
        <v>9.859999999999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FAIR VALUE MEASUREMENTS, Changes in Fair Value of Warrant Liabilities (Details) - USD ($)</t>
        </is>
      </c>
      <c r="B1" s="2" t="inlineStr">
        <is>
          <t>5 Months Ended</t>
        </is>
      </c>
      <c r="C1" s="2" t="inlineStr">
        <is>
          <t>12 Months Ended</t>
        </is>
      </c>
      <c r="D1" s="2" t="inlineStr">
        <is>
          <t>13 Months Ended</t>
        </is>
      </c>
    </row>
    <row r="2">
      <c r="B2" s="2" t="inlineStr">
        <is>
          <t>Dec. 31, 2019</t>
        </is>
      </c>
      <c r="C2" s="2" t="inlineStr">
        <is>
          <t>Dec. 31, 2020</t>
        </is>
      </c>
      <c r="D2" s="2" t="inlineStr">
        <is>
          <t>Dec. 31, 2019</t>
        </is>
      </c>
    </row>
    <row r="3">
      <c r="A3" s="3" t="inlineStr">
        <is>
          <t>Changes in Fair Value of Warrant Liabilities [Roll Forward]</t>
        </is>
      </c>
    </row>
    <row r="4">
      <c r="A4" s="4" t="inlineStr">
        <is>
          <t>Transfers out of Level 3</t>
        </is>
      </c>
      <c r="B4" s="5" t="n">
        <v>5261250</v>
      </c>
    </row>
    <row r="5">
      <c r="A5" s="4" t="inlineStr">
        <is>
          <t>Forward Purchase Agreement [Member]</t>
        </is>
      </c>
    </row>
    <row r="6">
      <c r="A6" s="3" t="inlineStr">
        <is>
          <t>Changes in Fair Value of Warrant Liabilities [Roll Forward]</t>
        </is>
      </c>
    </row>
    <row r="7">
      <c r="A7" s="4" t="inlineStr">
        <is>
          <t>Fair value, beginning of period</t>
        </is>
      </c>
      <c r="C7" s="5" t="n">
        <v>1309355</v>
      </c>
      <c r="D7" s="5" t="n">
        <v>0</v>
      </c>
    </row>
    <row r="8">
      <c r="A8" s="4" t="inlineStr">
        <is>
          <t>Change in valuation inputs or other assumptions</t>
        </is>
      </c>
      <c r="C8" s="6" t="n">
        <v>1641212</v>
      </c>
      <c r="D8" s="6" t="n">
        <v>1309355</v>
      </c>
    </row>
    <row r="9">
      <c r="A9" s="4" t="inlineStr">
        <is>
          <t>Fair value, end of period</t>
        </is>
      </c>
      <c r="B9" s="6" t="n">
        <v>1309355</v>
      </c>
      <c r="C9" s="6" t="n">
        <v>2950567</v>
      </c>
      <c r="D9" s="6" t="n">
        <v>1309355</v>
      </c>
    </row>
    <row r="10">
      <c r="A10" s="4" t="inlineStr">
        <is>
          <t>Forward Purchase Agreement [Member] | On July 16, 2019 IPO [Member]</t>
        </is>
      </c>
    </row>
    <row r="11">
      <c r="A11" s="3" t="inlineStr">
        <is>
          <t>Changes in Fair Value of Warrant Liabilities [Roll Forward]</t>
        </is>
      </c>
    </row>
    <row r="12">
      <c r="A12" s="4" t="inlineStr">
        <is>
          <t>Initial measurement/ Measurement</t>
        </is>
      </c>
      <c r="D12" s="6" t="n">
        <v>0</v>
      </c>
    </row>
    <row r="13">
      <c r="A13" s="4" t="inlineStr">
        <is>
          <t>Forward Purchase Agreement [Member] | On August 2, 2019 Over-Allotment [Member]</t>
        </is>
      </c>
    </row>
    <row r="14">
      <c r="A14" s="3" t="inlineStr">
        <is>
          <t>Changes in Fair Value of Warrant Liabilities [Roll Forward]</t>
        </is>
      </c>
    </row>
    <row r="15">
      <c r="A15" s="4" t="inlineStr">
        <is>
          <t>Initial measurement/ Measurement</t>
        </is>
      </c>
      <c r="D15" s="6" t="n">
        <v>0</v>
      </c>
    </row>
    <row r="16">
      <c r="A16" s="4" t="inlineStr">
        <is>
          <t>Warrants [Member]</t>
        </is>
      </c>
    </row>
    <row r="17">
      <c r="A17" s="3" t="inlineStr">
        <is>
          <t>Changes in Fair Value of Warrant Liabilities [Roll Forward]</t>
        </is>
      </c>
    </row>
    <row r="18">
      <c r="A18" s="4" t="inlineStr">
        <is>
          <t>Fair value, beginning of period</t>
        </is>
      </c>
      <c r="C18" s="6" t="n">
        <v>13566500</v>
      </c>
      <c r="D18" s="6" t="n">
        <v>0</v>
      </c>
    </row>
    <row r="19">
      <c r="A19" s="4" t="inlineStr">
        <is>
          <t>Change in valuation inputs or other assumptions</t>
        </is>
      </c>
      <c r="C19" s="6" t="n">
        <v>5489250</v>
      </c>
      <c r="D19" s="6" t="n">
        <v>4926250</v>
      </c>
    </row>
    <row r="20">
      <c r="A20" s="4" t="inlineStr">
        <is>
          <t>Fair value, end of period</t>
        </is>
      </c>
      <c r="B20" s="6" t="n">
        <v>13566500</v>
      </c>
      <c r="C20" s="6" t="n">
        <v>19055750</v>
      </c>
      <c r="D20" s="6" t="n">
        <v>13566500</v>
      </c>
    </row>
    <row r="21">
      <c r="A21" s="4" t="inlineStr">
        <is>
          <t>Warrants [Member] | On July 16, 2019 IPO [Member]</t>
        </is>
      </c>
    </row>
    <row r="22">
      <c r="A22" s="3" t="inlineStr">
        <is>
          <t>Changes in Fair Value of Warrant Liabilities [Roll Forward]</t>
        </is>
      </c>
    </row>
    <row r="23">
      <c r="A23" s="4" t="inlineStr">
        <is>
          <t>Initial measurement/ Measurement</t>
        </is>
      </c>
      <c r="D23" s="6" t="n">
        <v>7675000</v>
      </c>
    </row>
    <row r="24">
      <c r="A24" s="4" t="inlineStr">
        <is>
          <t>Warrants [Member] | On August 2, 2019 Over-Allotment [Member]</t>
        </is>
      </c>
    </row>
    <row r="25">
      <c r="A25" s="3" t="inlineStr">
        <is>
          <t>Changes in Fair Value of Warrant Liabilities [Roll Forward]</t>
        </is>
      </c>
    </row>
    <row r="26">
      <c r="A26" s="4" t="inlineStr">
        <is>
          <t>Initial measurement/ Measurement</t>
        </is>
      </c>
      <c r="D26" s="6" t="n">
        <v>965250</v>
      </c>
    </row>
    <row r="27">
      <c r="A27" s="4" t="inlineStr">
        <is>
          <t>Private Placement Warrants [Member]</t>
        </is>
      </c>
    </row>
    <row r="28">
      <c r="A28" s="3" t="inlineStr">
        <is>
          <t>Changes in Fair Value of Warrant Liabilities [Roll Forward]</t>
        </is>
      </c>
    </row>
    <row r="29">
      <c r="A29" s="4" t="inlineStr">
        <is>
          <t>Fair value, beginning of period</t>
        </is>
      </c>
      <c r="C29" s="6" t="n">
        <v>5286500</v>
      </c>
    </row>
    <row r="30">
      <c r="A30" s="4" t="inlineStr">
        <is>
          <t>Change in valuation inputs or other assumptions</t>
        </is>
      </c>
      <c r="C30" s="6" t="n">
        <v>2125500</v>
      </c>
      <c r="D30" s="6" t="n">
        <v>1907500</v>
      </c>
    </row>
    <row r="31">
      <c r="A31" s="4" t="inlineStr">
        <is>
          <t>Fair value, end of period</t>
        </is>
      </c>
      <c r="B31" s="6" t="n">
        <v>5286500</v>
      </c>
      <c r="C31" s="6" t="n">
        <v>7412000</v>
      </c>
      <c r="D31" s="6" t="n">
        <v>5286500</v>
      </c>
    </row>
    <row r="32">
      <c r="A32" s="4" t="inlineStr">
        <is>
          <t>Private Placement Warrants [Member] | On July 16, 2019 IPO [Member]</t>
        </is>
      </c>
    </row>
    <row r="33">
      <c r="A33" s="3" t="inlineStr">
        <is>
          <t>Changes in Fair Value of Warrant Liabilities [Roll Forward]</t>
        </is>
      </c>
    </row>
    <row r="34">
      <c r="A34" s="4" t="inlineStr">
        <is>
          <t>Initial measurement/ Measurement</t>
        </is>
      </c>
      <c r="D34" s="6" t="n">
        <v>3100000</v>
      </c>
    </row>
    <row r="35">
      <c r="A35" s="4" t="inlineStr">
        <is>
          <t>Private Placement Warrants [Member] | On August 2, 2019 Over-Allotment [Member]</t>
        </is>
      </c>
    </row>
    <row r="36">
      <c r="A36" s="3" t="inlineStr">
        <is>
          <t>Changes in Fair Value of Warrant Liabilities [Roll Forward]</t>
        </is>
      </c>
    </row>
    <row r="37">
      <c r="A37" s="4" t="inlineStr">
        <is>
          <t>Initial measurement/ Measurement</t>
        </is>
      </c>
      <c r="D37" s="6" t="n">
        <v>279000</v>
      </c>
    </row>
    <row r="38">
      <c r="A38" s="4" t="inlineStr">
        <is>
          <t>Public Warrants [Member]</t>
        </is>
      </c>
    </row>
    <row r="39">
      <c r="A39" s="3" t="inlineStr">
        <is>
          <t>Changes in Fair Value of Warrant Liabilities [Roll Forward]</t>
        </is>
      </c>
    </row>
    <row r="40">
      <c r="A40" s="4" t="inlineStr">
        <is>
          <t>Fair value, beginning of period</t>
        </is>
      </c>
      <c r="C40" s="6" t="n">
        <v>8280000</v>
      </c>
      <c r="D40" s="6" t="n">
        <v>0</v>
      </c>
    </row>
    <row r="41">
      <c r="A41" s="4" t="inlineStr">
        <is>
          <t>Change in valuation inputs or other assumptions</t>
        </is>
      </c>
      <c r="C41" s="6" t="n">
        <v>3363750</v>
      </c>
      <c r="D41" s="6" t="n">
        <v>3018750</v>
      </c>
    </row>
    <row r="42">
      <c r="A42" s="4" t="inlineStr">
        <is>
          <t>Fair value, end of period</t>
        </is>
      </c>
      <c r="B42" s="5" t="n">
        <v>8280000</v>
      </c>
      <c r="C42" s="5" t="n">
        <v>11643750</v>
      </c>
      <c r="D42" s="6" t="n">
        <v>8280000</v>
      </c>
    </row>
    <row r="43">
      <c r="A43" s="4" t="inlineStr">
        <is>
          <t>Public Warrants [Member] | On July 16, 2019 IPO [Member]</t>
        </is>
      </c>
    </row>
    <row r="44">
      <c r="A44" s="3" t="inlineStr">
        <is>
          <t>Changes in Fair Value of Warrant Liabilities [Roll Forward]</t>
        </is>
      </c>
    </row>
    <row r="45">
      <c r="A45" s="4" t="inlineStr">
        <is>
          <t>Initial measurement/ Measurement</t>
        </is>
      </c>
      <c r="D45" s="6" t="n">
        <v>4575000</v>
      </c>
    </row>
    <row r="46">
      <c r="A46" s="4" t="inlineStr">
        <is>
          <t>Public Warrants [Member] | On August 2, 2019 Over-Allotment [Member]</t>
        </is>
      </c>
    </row>
    <row r="47">
      <c r="A47" s="3" t="inlineStr">
        <is>
          <t>Changes in Fair Value of Warrant Liabilities [Roll Forward]</t>
        </is>
      </c>
    </row>
    <row r="48">
      <c r="A48" s="4" t="inlineStr">
        <is>
          <t>Initial measurement/ Measurement</t>
        </is>
      </c>
      <c r="D48" s="5" t="n">
        <v>6862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USD ($)</t>
        </is>
      </c>
      <c r="B1" s="2" t="inlineStr">
        <is>
          <t>Mar. 19, 2021</t>
        </is>
      </c>
      <c r="C1" s="2" t="inlineStr">
        <is>
          <t>Jul. 09, 2019</t>
        </is>
      </c>
    </row>
    <row r="2">
      <c r="A2" s="3" t="inlineStr">
        <is>
          <t>Business Combination Agreement [Abstract]</t>
        </is>
      </c>
    </row>
    <row r="3">
      <c r="A3" s="4" t="inlineStr">
        <is>
          <t>Redeemable warrants that can be purchased under forward purchase agreement (in shares)</t>
        </is>
      </c>
      <c r="C3" s="6" t="n">
        <v>1250000</v>
      </c>
    </row>
    <row r="4">
      <c r="A4" s="4" t="inlineStr">
        <is>
          <t>Exercise price of warrant (in dollars per share)</t>
        </is>
      </c>
      <c r="C4" s="9" t="n">
        <v>11.5</v>
      </c>
    </row>
    <row r="5">
      <c r="A5" s="4" t="inlineStr">
        <is>
          <t>Class A Ordinary Shares [Member]</t>
        </is>
      </c>
    </row>
    <row r="6">
      <c r="A6" s="3" t="inlineStr">
        <is>
          <t>Business Combination Agreement [Abstract]</t>
        </is>
      </c>
    </row>
    <row r="7">
      <c r="A7" s="4" t="inlineStr">
        <is>
          <t>Shares that can be purchased under forward purchase agreement (in shares)</t>
        </is>
      </c>
      <c r="C7" s="6" t="n">
        <v>5000000</v>
      </c>
    </row>
    <row r="8">
      <c r="A8" s="4" t="inlineStr">
        <is>
          <t>Number of securities called by each warrant (in shares)</t>
        </is>
      </c>
      <c r="C8" s="6" t="n">
        <v>1</v>
      </c>
    </row>
    <row r="9">
      <c r="A9" s="4" t="inlineStr">
        <is>
          <t>Aggregate purchase price under forward purchase agreement</t>
        </is>
      </c>
      <c r="C9" s="5" t="n">
        <v>50000000</v>
      </c>
    </row>
    <row r="10">
      <c r="A10" s="4" t="inlineStr">
        <is>
          <t>Purchase price (in dollars per share)</t>
        </is>
      </c>
      <c r="C10" s="5" t="n">
        <v>10</v>
      </c>
    </row>
    <row r="11">
      <c r="A11" s="4" t="inlineStr">
        <is>
          <t>Class A Ordinary Shares [Member] | Subsequent Event [Member]</t>
        </is>
      </c>
    </row>
    <row r="12">
      <c r="A12" s="3" t="inlineStr">
        <is>
          <t>Business Combination Agreement [Abstract]</t>
        </is>
      </c>
    </row>
    <row r="13">
      <c r="A13" s="4" t="inlineStr">
        <is>
          <t>Share subscription, number of shares (in shares)</t>
        </is>
      </c>
      <c r="B13" s="6" t="n">
        <v>50000000</v>
      </c>
    </row>
    <row r="14">
      <c r="A14" s="4" t="inlineStr">
        <is>
          <t>Investor Subscription Agreements [Member] | Subsequent Event [Member]</t>
        </is>
      </c>
    </row>
    <row r="15">
      <c r="A15" s="3" t="inlineStr">
        <is>
          <t>Business Combination Agreement [Abstract]</t>
        </is>
      </c>
    </row>
    <row r="16">
      <c r="A16" s="4" t="inlineStr">
        <is>
          <t>Share subscription, number of shares (in shares)</t>
        </is>
      </c>
      <c r="B16" s="6" t="n">
        <v>150000000</v>
      </c>
    </row>
    <row r="17">
      <c r="A17" s="4" t="inlineStr">
        <is>
          <t>HoldCo [Member] | Subsequent Event [Member]</t>
        </is>
      </c>
    </row>
    <row r="18">
      <c r="A18" s="3" t="inlineStr">
        <is>
          <t>Business Combination Agreement [Abstract]</t>
        </is>
      </c>
    </row>
    <row r="19">
      <c r="A19" s="4" t="inlineStr">
        <is>
          <t>Share subscription, number of shares (in shares)</t>
        </is>
      </c>
      <c r="B19" s="6" t="n">
        <v>150000000</v>
      </c>
    </row>
    <row r="20">
      <c r="A20" s="4" t="inlineStr">
        <is>
          <t>Equity Value</t>
        </is>
      </c>
      <c r="B20" s="5" t="n">
        <v>1148114113</v>
      </c>
    </row>
    <row r="21">
      <c r="A21" s="4" t="inlineStr">
        <is>
          <t>Share price (in dollars per share)</t>
        </is>
      </c>
      <c r="B21" s="5"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41" customWidth="1" min="2" max="2"/>
    <col width="41" customWidth="1" min="3" max="3"/>
    <col width="36" customWidth="1" min="4" max="4"/>
    <col width="49" customWidth="1" min="5" max="5"/>
    <col width="13" customWidth="1" min="6" max="6"/>
  </cols>
  <sheetData>
    <row r="1">
      <c r="A1" s="1" t="inlineStr">
        <is>
          <t>STATEMENTS OF CHANGES IN SHAREHOLDERS' EQUITY - USD ($)</t>
        </is>
      </c>
      <c r="B1" s="2" t="inlineStr">
        <is>
          <t>Ordinary Shares [Member]Class A [Member]</t>
        </is>
      </c>
      <c r="C1" s="2" t="inlineStr">
        <is>
          <t>Ordinary Shares [Member]Class B [Member]</t>
        </is>
      </c>
      <c r="D1" s="2" t="inlineStr">
        <is>
          <t>Additional Paid-in Capital [Member]</t>
        </is>
      </c>
      <c r="E1" s="2" t="inlineStr">
        <is>
          <t>(Accumulated Deficit) Retained Earnings [Member]</t>
        </is>
      </c>
      <c r="F1" s="2" t="inlineStr">
        <is>
          <t>Total</t>
        </is>
      </c>
    </row>
    <row r="2">
      <c r="A2" s="4" t="inlineStr">
        <is>
          <t>Beginning balance at Dec. 31, 2018</t>
        </is>
      </c>
      <c r="B2" s="5" t="n">
        <v>0</v>
      </c>
      <c r="C2" s="5" t="n">
        <v>345</v>
      </c>
      <c r="D2" s="5" t="n">
        <v>24655</v>
      </c>
      <c r="E2" s="5" t="n">
        <v>-2500</v>
      </c>
      <c r="F2" s="5" t="n">
        <v>22500</v>
      </c>
    </row>
    <row r="3">
      <c r="A3" s="4" t="inlineStr">
        <is>
          <t>Beginning balance (in shares) at Dec. 31, 2018</t>
        </is>
      </c>
      <c r="B3" s="6" t="n">
        <v>0</v>
      </c>
      <c r="C3" s="6" t="n">
        <v>4312500</v>
      </c>
    </row>
    <row r="4">
      <c r="A4" s="3" t="inlineStr">
        <is>
          <t>Increase (Decrease) in Shareholders' Equity [Roll Forward]</t>
        </is>
      </c>
    </row>
    <row r="5">
      <c r="A5" s="4" t="inlineStr">
        <is>
          <t>Net income (loss)</t>
        </is>
      </c>
      <c r="F5" s="6" t="n">
        <v>-9382716</v>
      </c>
    </row>
    <row r="6">
      <c r="A6" s="4" t="inlineStr">
        <is>
          <t>Ending balance at Sep. 30, 2019</t>
        </is>
      </c>
      <c r="F6" s="6" t="n">
        <v>5000005</v>
      </c>
    </row>
    <row r="7">
      <c r="A7" s="4" t="inlineStr">
        <is>
          <t>Beginning balance at Dec. 31, 2018</t>
        </is>
      </c>
      <c r="B7" s="5" t="n">
        <v>0</v>
      </c>
      <c r="C7" s="5" t="n">
        <v>345</v>
      </c>
      <c r="D7" s="6" t="n">
        <v>24655</v>
      </c>
      <c r="E7" s="6" t="n">
        <v>-2500</v>
      </c>
      <c r="F7" s="6" t="n">
        <v>22500</v>
      </c>
    </row>
    <row r="8">
      <c r="A8" s="4" t="inlineStr">
        <is>
          <t>Beginning balance (in shares) at Dec. 31, 2018</t>
        </is>
      </c>
      <c r="B8" s="6" t="n">
        <v>0</v>
      </c>
      <c r="C8" s="6" t="n">
        <v>4312500</v>
      </c>
    </row>
    <row r="9">
      <c r="A9" s="3" t="inlineStr">
        <is>
          <t>Increase (Decrease) in Shareholders' Equity [Roll Forward]</t>
        </is>
      </c>
    </row>
    <row r="10">
      <c r="A10" s="4" t="inlineStr">
        <is>
          <t>Issuance of Class B ordinary shares to Sponsor</t>
        </is>
      </c>
      <c r="C10" s="5" t="n">
        <v>100</v>
      </c>
      <c r="E10" s="6" t="n">
        <v>0</v>
      </c>
      <c r="F10" s="6" t="n">
        <v>0</v>
      </c>
    </row>
    <row r="11">
      <c r="A11" s="4" t="inlineStr">
        <is>
          <t>Issuance of Class B ordinary shares to Sponsor</t>
        </is>
      </c>
      <c r="D11" s="6" t="n">
        <v>-100</v>
      </c>
    </row>
    <row r="12">
      <c r="A12" s="4" t="inlineStr">
        <is>
          <t>Issuance of Class B ordinary shares to Sponsor (in shares)</t>
        </is>
      </c>
      <c r="C12" s="6" t="n">
        <v>1250000</v>
      </c>
    </row>
    <row r="13">
      <c r="A13" s="4" t="inlineStr">
        <is>
          <t>Sale of 17,250,000 Units, net of underwriting discounts and offering costs</t>
        </is>
      </c>
      <c r="B13" s="5" t="n">
        <v>1725</v>
      </c>
      <c r="D13" s="6" t="n">
        <v>157323738</v>
      </c>
      <c r="E13" s="6" t="n">
        <v>0</v>
      </c>
      <c r="F13" s="6" t="n">
        <v>157325463</v>
      </c>
    </row>
    <row r="14">
      <c r="A14" s="4" t="inlineStr">
        <is>
          <t>Sale of 17,250,000 Units, net of underwriting discounts and offering costs (in shares)</t>
        </is>
      </c>
      <c r="B14" s="6" t="n">
        <v>17250000</v>
      </c>
    </row>
    <row r="15">
      <c r="A15" s="4" t="inlineStr">
        <is>
          <t>Contribution in excess of FV of Private Warrants</t>
        </is>
      </c>
      <c r="B15" s="5" t="n">
        <v>0</v>
      </c>
      <c r="D15" s="6" t="n">
        <v>2085738</v>
      </c>
      <c r="E15" s="6" t="n">
        <v>0</v>
      </c>
      <c r="F15" s="6" t="n">
        <v>2085738</v>
      </c>
    </row>
    <row r="16">
      <c r="A16" s="4" t="inlineStr">
        <is>
          <t>Change in value of Class A ordinary shares subject to possible redemption</t>
        </is>
      </c>
      <c r="B16" s="5" t="n">
        <v>-1488</v>
      </c>
      <c r="D16" s="6" t="n">
        <v>-148828852</v>
      </c>
      <c r="E16" s="6" t="n">
        <v>0</v>
      </c>
      <c r="F16" s="6" t="n">
        <v>-148830340</v>
      </c>
    </row>
    <row r="17">
      <c r="A17" s="4" t="inlineStr">
        <is>
          <t>Change in value of Class A ordinary shares subject to possible redemption (in shares)</t>
        </is>
      </c>
      <c r="B17" s="6" t="n">
        <v>-14883034</v>
      </c>
    </row>
    <row r="18">
      <c r="A18" s="4" t="inlineStr">
        <is>
          <t>Net income (loss)</t>
        </is>
      </c>
      <c r="B18" s="5" t="n">
        <v>0</v>
      </c>
      <c r="C18" s="5" t="n">
        <v>0</v>
      </c>
      <c r="D18" s="6" t="n">
        <v>0</v>
      </c>
      <c r="E18" s="6" t="n">
        <v>-5603356</v>
      </c>
      <c r="F18" s="6" t="n">
        <v>-5603356</v>
      </c>
    </row>
    <row r="19">
      <c r="A19" s="4" t="inlineStr">
        <is>
          <t>Ending balance at Dec. 31, 2019</t>
        </is>
      </c>
      <c r="B19" s="5" t="n">
        <v>237</v>
      </c>
      <c r="C19" s="5" t="n">
        <v>445</v>
      </c>
      <c r="D19" s="6" t="n">
        <v>10605179</v>
      </c>
      <c r="E19" s="6" t="n">
        <v>-5605856</v>
      </c>
      <c r="F19" s="6" t="n">
        <v>5000005</v>
      </c>
    </row>
    <row r="20">
      <c r="A20" s="4" t="inlineStr">
        <is>
          <t>Ending balance (in shares) at Dec. 31, 2019</t>
        </is>
      </c>
      <c r="B20" s="6" t="n">
        <v>2366966</v>
      </c>
      <c r="C20" s="6" t="n">
        <v>5562500</v>
      </c>
    </row>
    <row r="21">
      <c r="A21" s="3" t="inlineStr">
        <is>
          <t>Increase (Decrease) in Shareholders' Equity [Roll Forward]</t>
        </is>
      </c>
    </row>
    <row r="22">
      <c r="A22" s="4" t="inlineStr">
        <is>
          <t>Net income (loss)</t>
        </is>
      </c>
      <c r="F22" s="6" t="n">
        <v>239758</v>
      </c>
    </row>
    <row r="23">
      <c r="A23" s="4" t="inlineStr">
        <is>
          <t>Ending balance at Mar. 31, 2020</t>
        </is>
      </c>
      <c r="F23" s="6" t="n">
        <v>5000003</v>
      </c>
    </row>
    <row r="24">
      <c r="A24" s="4" t="inlineStr">
        <is>
          <t>Beginning balance at Dec. 31, 2019</t>
        </is>
      </c>
      <c r="B24" s="5" t="n">
        <v>237</v>
      </c>
      <c r="C24" s="5" t="n">
        <v>445</v>
      </c>
      <c r="D24" s="6" t="n">
        <v>10605179</v>
      </c>
      <c r="E24" s="6" t="n">
        <v>-5605856</v>
      </c>
      <c r="F24" s="6" t="n">
        <v>5000005</v>
      </c>
    </row>
    <row r="25">
      <c r="A25" s="4" t="inlineStr">
        <is>
          <t>Beginning balance (in shares) at Dec. 31, 2019</t>
        </is>
      </c>
      <c r="B25" s="6" t="n">
        <v>2366966</v>
      </c>
      <c r="C25" s="6" t="n">
        <v>5562500</v>
      </c>
    </row>
    <row r="26">
      <c r="A26" s="3" t="inlineStr">
        <is>
          <t>Increase (Decrease) in Shareholders' Equity [Roll Forward]</t>
        </is>
      </c>
    </row>
    <row r="27">
      <c r="A27" s="4" t="inlineStr">
        <is>
          <t>Net income (loss)</t>
        </is>
      </c>
      <c r="F27" s="6" t="n">
        <v>-2021503</v>
      </c>
    </row>
    <row r="28">
      <c r="A28" s="4" t="inlineStr">
        <is>
          <t>Ending balance at Jun. 30, 2020</t>
        </is>
      </c>
      <c r="F28" s="6" t="n">
        <v>5000002</v>
      </c>
    </row>
    <row r="29">
      <c r="A29" s="4" t="inlineStr">
        <is>
          <t>Beginning balance at Dec. 31, 2019</t>
        </is>
      </c>
      <c r="B29" s="5" t="n">
        <v>237</v>
      </c>
      <c r="C29" s="5" t="n">
        <v>445</v>
      </c>
      <c r="D29" s="6" t="n">
        <v>10605179</v>
      </c>
      <c r="E29" s="6" t="n">
        <v>-5605856</v>
      </c>
      <c r="F29" s="6" t="n">
        <v>5000005</v>
      </c>
    </row>
    <row r="30">
      <c r="A30" s="4" t="inlineStr">
        <is>
          <t>Beginning balance (in shares) at Dec. 31, 2019</t>
        </is>
      </c>
      <c r="B30" s="6" t="n">
        <v>2366966</v>
      </c>
      <c r="C30" s="6" t="n">
        <v>5562500</v>
      </c>
    </row>
    <row r="31">
      <c r="A31" s="3" t="inlineStr">
        <is>
          <t>Increase (Decrease) in Shareholders' Equity [Roll Forward]</t>
        </is>
      </c>
    </row>
    <row r="32">
      <c r="A32" s="4" t="inlineStr">
        <is>
          <t>Net income (loss)</t>
        </is>
      </c>
      <c r="F32" s="6" t="n">
        <v>-3150125</v>
      </c>
    </row>
    <row r="33">
      <c r="A33" s="4" t="inlineStr">
        <is>
          <t>Ending balance at Sep. 30, 2020</t>
        </is>
      </c>
      <c r="F33" s="6" t="n">
        <v>5000010</v>
      </c>
    </row>
    <row r="34">
      <c r="A34" s="4" t="inlineStr">
        <is>
          <t>Beginning balance at Dec. 31, 2019</t>
        </is>
      </c>
      <c r="B34" s="5" t="n">
        <v>237</v>
      </c>
      <c r="C34" s="5" t="n">
        <v>445</v>
      </c>
      <c r="D34" s="6" t="n">
        <v>10605179</v>
      </c>
      <c r="E34" s="6" t="n">
        <v>-5605856</v>
      </c>
      <c r="F34" s="6" t="n">
        <v>5000005</v>
      </c>
    </row>
    <row r="35">
      <c r="A35" s="4" t="inlineStr">
        <is>
          <t>Beginning balance (in shares) at Dec. 31, 2019</t>
        </is>
      </c>
      <c r="B35" s="6" t="n">
        <v>2366966</v>
      </c>
      <c r="C35" s="6" t="n">
        <v>5562500</v>
      </c>
    </row>
    <row r="36">
      <c r="A36" s="3" t="inlineStr">
        <is>
          <t>Increase (Decrease) in Shareholders' Equity [Roll Forward]</t>
        </is>
      </c>
    </row>
    <row r="37">
      <c r="A37" s="4" t="inlineStr">
        <is>
          <t>Change in value of Class A ordinary shares subject to possible redemption</t>
        </is>
      </c>
      <c r="B37" s="5" t="n">
        <v>82</v>
      </c>
      <c r="D37" s="6" t="n">
        <v>8222338</v>
      </c>
      <c r="E37" s="6" t="n">
        <v>0</v>
      </c>
      <c r="F37" s="6" t="n">
        <v>8222420</v>
      </c>
    </row>
    <row r="38">
      <c r="A38" s="4" t="inlineStr">
        <is>
          <t>Change in value of Class A ordinary shares subject to possible redemption (in shares)</t>
        </is>
      </c>
      <c r="B38" s="6" t="n">
        <v>822242</v>
      </c>
    </row>
    <row r="39">
      <c r="A39" s="4" t="inlineStr">
        <is>
          <t>Net income (loss)</t>
        </is>
      </c>
      <c r="B39" s="5" t="n">
        <v>0</v>
      </c>
      <c r="C39" s="5" t="n">
        <v>0</v>
      </c>
      <c r="D39" s="6" t="n">
        <v>0</v>
      </c>
      <c r="E39" s="6" t="n">
        <v>-8222420</v>
      </c>
      <c r="F39" s="6" t="n">
        <v>-8222420</v>
      </c>
    </row>
    <row r="40">
      <c r="A40" s="4" t="inlineStr">
        <is>
          <t>Ending balance at Dec. 31, 2020</t>
        </is>
      </c>
      <c r="B40" s="5" t="n">
        <v>319</v>
      </c>
      <c r="C40" s="5" t="n">
        <v>445</v>
      </c>
      <c r="D40" s="5" t="n">
        <v>18827517</v>
      </c>
      <c r="E40" s="5" t="n">
        <v>-13828276</v>
      </c>
      <c r="F40" s="6" t="n">
        <v>5000005</v>
      </c>
    </row>
    <row r="41">
      <c r="A41" s="4" t="inlineStr">
        <is>
          <t>Ending balance (in shares) at Dec. 31, 2020</t>
        </is>
      </c>
      <c r="B41" s="6" t="n">
        <v>3189208</v>
      </c>
      <c r="C41" s="6" t="n">
        <v>5562500</v>
      </c>
    </row>
    <row r="42">
      <c r="A42" s="4" t="inlineStr">
        <is>
          <t>Beginning balance at Mar. 31, 2020</t>
        </is>
      </c>
      <c r="F42" s="6" t="n">
        <v>5000003</v>
      </c>
    </row>
    <row r="43">
      <c r="A43" s="3" t="inlineStr">
        <is>
          <t>Increase (Decrease) in Shareholders' Equity [Roll Forward]</t>
        </is>
      </c>
    </row>
    <row r="44">
      <c r="A44" s="4" t="inlineStr">
        <is>
          <t>Net income (loss)</t>
        </is>
      </c>
      <c r="F44" s="6" t="n">
        <v>-2261261</v>
      </c>
    </row>
    <row r="45">
      <c r="A45" s="4" t="inlineStr">
        <is>
          <t>Ending balance at Jun. 30, 2020</t>
        </is>
      </c>
      <c r="F45" s="6" t="n">
        <v>5000002</v>
      </c>
    </row>
    <row r="46">
      <c r="A46" s="3" t="inlineStr">
        <is>
          <t>Increase (Decrease) in Shareholders' Equity [Roll Forward]</t>
        </is>
      </c>
    </row>
    <row r="47">
      <c r="A47" s="4" t="inlineStr">
        <is>
          <t>Net income (loss)</t>
        </is>
      </c>
      <c r="F47" s="6" t="n">
        <v>-1128622</v>
      </c>
    </row>
    <row r="48">
      <c r="A48" s="4" t="inlineStr">
        <is>
          <t>Ending balance at Sep. 30, 2020</t>
        </is>
      </c>
      <c r="F48" s="5" t="n">
        <v>50000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ATEMENTS OF CASH FLOWS - USD ($)</t>
        </is>
      </c>
      <c r="B1" s="2" t="inlineStr">
        <is>
          <t>9 Months Ended</t>
        </is>
      </c>
      <c r="C1" s="2" t="inlineStr">
        <is>
          <t>12 Months Ended</t>
        </is>
      </c>
    </row>
    <row r="2">
      <c r="B2" s="2" t="inlineStr">
        <is>
          <t>Sep. 30, 2019</t>
        </is>
      </c>
      <c r="C2" s="2" t="inlineStr">
        <is>
          <t>Dec. 31, 2020</t>
        </is>
      </c>
      <c r="D2" s="2" t="inlineStr">
        <is>
          <t>Dec. 31, 2019</t>
        </is>
      </c>
    </row>
    <row r="3">
      <c r="A3" s="3" t="inlineStr">
        <is>
          <t>Cash Flows from Operating Activities:</t>
        </is>
      </c>
    </row>
    <row r="4">
      <c r="A4" s="4" t="inlineStr">
        <is>
          <t>Net (loss) income</t>
        </is>
      </c>
      <c r="B4" s="5" t="n">
        <v>-9382716</v>
      </c>
      <c r="C4" s="5" t="n">
        <v>-8222420</v>
      </c>
      <c r="D4" s="5" t="n">
        <v>-5603356</v>
      </c>
    </row>
    <row r="5">
      <c r="A5" s="3" t="inlineStr">
        <is>
          <t>Adjustments to reconcile net (loss) income to net cash used in operating activities:</t>
        </is>
      </c>
    </row>
    <row r="6">
      <c r="A6" s="4" t="inlineStr">
        <is>
          <t>Interest earned on marketable securities held in Trust Account</t>
        </is>
      </c>
      <c r="C6" s="6" t="n">
        <v>-644101</v>
      </c>
      <c r="D6" s="6" t="n">
        <v>-1397911</v>
      </c>
    </row>
    <row r="7">
      <c r="A7" s="4" t="inlineStr">
        <is>
          <t>Transaction costs allocable to warrant liabilities</t>
        </is>
      </c>
      <c r="B7" s="6" t="n">
        <v>325858</v>
      </c>
      <c r="C7" s="6" t="n">
        <v>0</v>
      </c>
      <c r="D7" s="6" t="n">
        <v>325858</v>
      </c>
    </row>
    <row r="8">
      <c r="A8" s="3" t="inlineStr">
        <is>
          <t>Changes in operating assets and liabilities:</t>
        </is>
      </c>
    </row>
    <row r="9">
      <c r="A9" s="4" t="inlineStr">
        <is>
          <t>Prepaid expenses</t>
        </is>
      </c>
      <c r="C9" s="6" t="n">
        <v>1591</v>
      </c>
      <c r="D9" s="6" t="n">
        <v>-123658</v>
      </c>
    </row>
    <row r="10">
      <c r="A10" s="4" t="inlineStr">
        <is>
          <t>Accounts payable and accrued expenses</t>
        </is>
      </c>
      <c r="C10" s="6" t="n">
        <v>986933</v>
      </c>
      <c r="D10" s="6" t="n">
        <v>47615</v>
      </c>
    </row>
    <row r="11">
      <c r="A11" s="4" t="inlineStr">
        <is>
          <t>Net cash used in operating activities</t>
        </is>
      </c>
      <c r="C11" s="6" t="n">
        <v>-747535</v>
      </c>
      <c r="D11" s="6" t="n">
        <v>-515847</v>
      </c>
    </row>
    <row r="12">
      <c r="A12" s="3" t="inlineStr">
        <is>
          <t>Cash Flows from Investing Activities:</t>
        </is>
      </c>
    </row>
    <row r="13">
      <c r="A13" s="4" t="inlineStr">
        <is>
          <t>Investment of cash in Trust Account</t>
        </is>
      </c>
      <c r="C13" s="6" t="n">
        <v>0</v>
      </c>
      <c r="D13" s="6" t="n">
        <v>-172500000</v>
      </c>
    </row>
    <row r="14">
      <c r="A14" s="4" t="inlineStr">
        <is>
          <t>Net cash used in investing activities</t>
        </is>
      </c>
      <c r="C14" s="6" t="n">
        <v>0</v>
      </c>
      <c r="D14" s="6" t="n">
        <v>-172500000</v>
      </c>
    </row>
    <row r="15">
      <c r="A15" s="3" t="inlineStr">
        <is>
          <t>Cash Flows from Financing Activities:</t>
        </is>
      </c>
    </row>
    <row r="16">
      <c r="A16" s="4" t="inlineStr">
        <is>
          <t>Proceeds from sale of Units, net of underwriting discounts paid</t>
        </is>
      </c>
      <c r="C16" s="6" t="n">
        <v>0</v>
      </c>
      <c r="D16" s="6" t="n">
        <v>169050000</v>
      </c>
    </row>
    <row r="17">
      <c r="A17" s="4" t="inlineStr">
        <is>
          <t>Proceeds from sale of Private Placement Warrants</t>
        </is>
      </c>
      <c r="C17" s="6" t="n">
        <v>0</v>
      </c>
      <c r="D17" s="6" t="n">
        <v>5450000</v>
      </c>
    </row>
    <row r="18">
      <c r="A18" s="4" t="inlineStr">
        <is>
          <t>Proceeds from promissory note - related party</t>
        </is>
      </c>
      <c r="C18" s="6" t="n">
        <v>100000</v>
      </c>
      <c r="D18" s="6" t="n">
        <v>0</v>
      </c>
    </row>
    <row r="19">
      <c r="A19" s="4" t="inlineStr">
        <is>
          <t>Repayment of promissory note - related party</t>
        </is>
      </c>
      <c r="C19" s="6" t="n">
        <v>0</v>
      </c>
      <c r="D19" s="6" t="n">
        <v>-254595</v>
      </c>
    </row>
    <row r="20">
      <c r="A20" s="4" t="inlineStr">
        <is>
          <t>Payments of offering costs</t>
        </is>
      </c>
      <c r="C20" s="6" t="n">
        <v>0</v>
      </c>
      <c r="D20" s="6" t="n">
        <v>-489458</v>
      </c>
    </row>
    <row r="21">
      <c r="A21" s="4" t="inlineStr">
        <is>
          <t>Net cash provided by financing activities</t>
        </is>
      </c>
      <c r="C21" s="6" t="n">
        <v>100000</v>
      </c>
      <c r="D21" s="6" t="n">
        <v>173755947</v>
      </c>
    </row>
    <row r="22">
      <c r="A22" s="4" t="inlineStr">
        <is>
          <t>Net Change in Cash</t>
        </is>
      </c>
      <c r="C22" s="6" t="n">
        <v>-647535</v>
      </c>
      <c r="D22" s="6" t="n">
        <v>740100</v>
      </c>
    </row>
    <row r="23">
      <c r="A23" s="4" t="inlineStr">
        <is>
          <t>Cash - Beginning</t>
        </is>
      </c>
      <c r="B23" s="6" t="n">
        <v>32313</v>
      </c>
      <c r="C23" s="6" t="n">
        <v>772413</v>
      </c>
      <c r="D23" s="6" t="n">
        <v>32313</v>
      </c>
    </row>
    <row r="24">
      <c r="A24" s="4" t="inlineStr">
        <is>
          <t>Cash - Ending</t>
        </is>
      </c>
      <c r="C24" s="6" t="n">
        <v>124878</v>
      </c>
      <c r="D24" s="6" t="n">
        <v>772413</v>
      </c>
    </row>
    <row r="25">
      <c r="A25" s="3" t="inlineStr">
        <is>
          <t>Non-Cash Investing and Financing Activities:</t>
        </is>
      </c>
    </row>
    <row r="26">
      <c r="A26" s="4" t="inlineStr">
        <is>
          <t>Payment of offering costs through promissory note</t>
        </is>
      </c>
      <c r="C26" s="6" t="n">
        <v>0</v>
      </c>
      <c r="D26" s="6" t="n">
        <v>222282</v>
      </c>
    </row>
    <row r="27">
      <c r="A27" s="4" t="inlineStr">
        <is>
          <t>Conversion of advances to promissory note</t>
        </is>
      </c>
      <c r="C27" s="6" t="n">
        <v>0</v>
      </c>
      <c r="D27" s="6" t="n">
        <v>32313</v>
      </c>
    </row>
    <row r="28">
      <c r="A28" s="4" t="inlineStr">
        <is>
          <t>Initial classification of Class A ordinary shares subject to possible redemption</t>
        </is>
      </c>
      <c r="B28" s="6" t="n">
        <v>154107480</v>
      </c>
      <c r="C28" s="6" t="n">
        <v>0</v>
      </c>
      <c r="D28" s="6" t="n">
        <v>154107480</v>
      </c>
    </row>
    <row r="29">
      <c r="A29" s="4" t="inlineStr">
        <is>
          <t>Change in value of Class A ordinary shares subject to possible redemption</t>
        </is>
      </c>
      <c r="B29" s="6" t="n">
        <v>-5277140</v>
      </c>
      <c r="C29" s="6" t="n">
        <v>-8222420</v>
      </c>
      <c r="D29" s="6" t="n">
        <v>-5277140</v>
      </c>
    </row>
    <row r="30">
      <c r="A30" s="4" t="inlineStr">
        <is>
          <t>Initial classification of warrant liabilities</t>
        </is>
      </c>
      <c r="B30" s="6" t="n">
        <v>8640250</v>
      </c>
      <c r="C30" s="6" t="n">
        <v>0</v>
      </c>
      <c r="D30" s="6" t="n">
        <v>8640250</v>
      </c>
    </row>
    <row r="31">
      <c r="A31" s="4" t="inlineStr">
        <is>
          <t>Deferred underwriting fee payable</t>
        </is>
      </c>
      <c r="C31" s="6" t="n">
        <v>0</v>
      </c>
      <c r="D31" s="6" t="n">
        <v>6037500</v>
      </c>
    </row>
    <row r="32">
      <c r="A32" s="4" t="inlineStr">
        <is>
          <t>Warrants [Member]</t>
        </is>
      </c>
    </row>
    <row r="33">
      <c r="A33" s="3" t="inlineStr">
        <is>
          <t>Adjustments to reconcile net (loss) income to net cash used in operating activities:</t>
        </is>
      </c>
    </row>
    <row r="34">
      <c r="A34" s="4" t="inlineStr">
        <is>
          <t>Change in fair value of derivative liabilities</t>
        </is>
      </c>
      <c r="B34" s="6" t="n">
        <v>8304250</v>
      </c>
      <c r="C34" s="6" t="n">
        <v>5489250</v>
      </c>
      <c r="D34" s="6" t="n">
        <v>4926250</v>
      </c>
    </row>
    <row r="35">
      <c r="A35" s="4" t="inlineStr">
        <is>
          <t>FPA [Member]</t>
        </is>
      </c>
    </row>
    <row r="36">
      <c r="A36" s="3" t="inlineStr">
        <is>
          <t>Adjustments to reconcile net (loss) income to net cash used in operating activities:</t>
        </is>
      </c>
    </row>
    <row r="37">
      <c r="A37" s="4" t="inlineStr">
        <is>
          <t>Change in fair value of derivative liabilities</t>
        </is>
      </c>
      <c r="B37" s="5" t="n">
        <v>1325333</v>
      </c>
      <c r="C37" s="5" t="n">
        <v>1641212</v>
      </c>
      <c r="D37" s="5" t="n">
        <v>130935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SC Health Corporation (the “Company”) was incorporated in the Cayman Islands on December 10, 2018. The Company was formed for the purpose of effecting a merger, share exchange, asset acquisition, share purchase, recapitalization or similar business combination with one or more businesses (the “Business Combination”). Although the Company is not limited to a particular industry or geographic region for purposes of consummating a Business Combination, the Company is focusing its search on companies with operations or prospects in the healthcare sector in the Asia Pacific region.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the initial public offering (“Initial Public Offering”), which is described below, and, after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uly 11, 2019. On July 16, 2019, the Company consummated the Initial Public Offering of 15,000,000 units (the “Units” and, with respect to the shares of Class A ordinary shares included in the Units sold, the “Public Shares”), which is described in Note 4. Simultaneously with the closing of the Initial Public Offering, the Company consummated the sale of 5,000,000 warrants (the “Private Placement Warrants”) at a price of $1.00 per Private Placement Warrant in a private placement to SC Health Holdings Limited, a Cayman Islands exempted company (the “Sponsor”), generating gross proceeds of $5,000,000, which is described in Note 5. Following the closing of the Initial Public Offering on July 16, 2019, an amount of $15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and (ii) the distribution of the Trust Account, as described below. On August 2, 2019, in connection with the underwriters’ election to fully exercise their over-allotment option, the Company consummated the sale of an additional 2,250,000 Units at $10.00 per Unit and the sale of an additional 450,000 Private Placement Warrants at $1.00 per Private Placement Warrant, generating total gross proceeds of $22,950,000. Following the closing, an additional $22,500,000 of net proceeds was placed in the Trust Account, resulting in $172,500,000 held in the Trust Account. Transaction costs amounted to $10,224,407, consisting of $3,450,000 of underwriting fees, $6,037,500 of deferred underwriting fees and $736,907 of other offering costs. As of December 31, 2020, cash of $124,878 was held outside of the Trust Account and is available for working capital purposes. Substantially all of the net proceeds of the Initial Public Offering and the sale of the Private Placement Warrants are intended to be applied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 Company’s initial Business Combination must be with one or more target businesses that together have a fair market value of at least 80% of the net assets held in the Trust Account (net of amounts disbursed to management for working capital purposes and excluding deferred underwriting dis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Sponsor, executive officers and directors (the “initial shareholders”) have agreed to vote their Founder Shares (as defined in Note 5) and any Public Shares purchased during or after the Initial Public Offering in favor of approving a Business Combination. Notwithstanding the foregoing, if the Company seeks shareholder approval of a Business Combination and it does not conduct redemptions pursuant to the tender offer rules, the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hareholders have agreed (a) to waive their redemption rights with respect to their Founder Shares and Public Shares held by them in connection with the completion of a Business Combination and (b) not to propose an amendment to the Memorandum and Articles of Association to modify the substance or timing of the Company’s obligation to redeem 100% of its Public Shares if the Company does not complete a Business Combination, unless the Company provides the public shareholders with the opportunity to redeem their Public Shares in conjunction with any such amendment. The Company initially had until January 16, 2021, or such later date as a result of a shareholder vote to amend the Memorandum and Articles of Associ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On January 12, 2021, the Company held an extraordinary general meeting pursuant to which the Company’s shareholders approved extending the Combination Period from January 16, 2021 to April 16, 2021 (the “Extension Date”). In connection with the approval of the extension, no shareholders elected to redeem their shares for cash.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share and (ii) the actual amount per Public Share held in the Trust Account if less than $10.00 per Public Share due to reductions in the value of the trust assets. This liability will not apply with respect to any claims by a third party who executed a waiver of any and all rights to seek access to the Trust Account n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auditors),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raise additional funds to alleviate liquidity needs as well as complete a Business Combination during the Combination Period,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the Combination Period. The Company intends to complete a Business Combination before the mandatory liquidation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NOTE 2 — RESTATEMENT OF PREVIOUSLY ISSUED FINANCIAL STATEMENTS On April 12, 2021, the Staff of the SEC issued a statement entitled “Staff Statement on Accounting and Reporting Considerations for Warrants Issued by Special Purpose Acquisition Companies.” In the statement, the SEC Staff, among other things, highlighted potential accounting implications of certain terms that are common in warrants issued in connection with the initial public offerings of special purpose acquisition companies such as the Company. As a result of the Staff statement and in light of evolving views as to certain provisions commonly included in warrants issued by special purpose acquisition companies, we re-evaluated the accounting for our Warrants under ASC 815-40, Derivatives and Hedging—Contracts in Entity’s Own Equity, and concluded that they do not meet the criteria to be classified in stockholders’ equity. Since the Warrants meet the definition of a derivative under ASC 815-40, we have restated the financial statements to classify the Warrants as liabilities on the balance sheet at fair value, with subsequent changes in their respective fair values recognized in the consolidated statement of operations and comprehensive income (loss) at each reporting date. The Company’s prior accounting treatment for the Warrants was equity classification rather than as derivative liabilities. Accounting for the Warrants as liabilities pursuant to ASC 815-40 requires that the Company re-measure the Warrants to their fair value each reporting period and record the changes in such value in the statement of operations. Accordingly, the Company has restated the value and classification of the Warrants in our financial statements included herein (“Restatement”). The following summarizes the effect of the Restatement on each financial statement line item for each period presented herein, each prior interim period of the current fiscal year, and as of the date of the Company’s consummation of its IPO. Balance Sheet as of July 16, 2019 As Reported Period Adjustment As Restated Warrant Liabilities $ — $ 7,675,000 $ 7,675,000 Total Liabilities 5,996,720 7,675,000 13,671,720 Ordinary shares subject to redemption 141,035,230 (7,675,000 ) 133,360,230 Class A Ordinary Shares 90 76 166 Additional paid-in capital $ 5,002,328 $ 288,038 $ 5,290,366 Retained earnings (Accumulated deficit) (2,856 ) (288,114 ) (290,970 ) Total Stockholders’ Equity $ 5,000,007 $ - $ 5,000,007 Number of shares subject to possible redemption 14,103,523 (767,500 ) 13,336,023 Balance Sheet as of September 30, 2019 (unaudited) As Reported Period Adjustment As Restated Warrant Liabilities $ — $ 16,944,500 $ 16,944,500 FPA Liability — 1,325,333 1,325,333 Total Liabilities 6,075,351 18,269,833 24,345,184 Ordinary shares subject to redemption 163,320,810 (18,269,830 ) 145,050,980 Class A Ordinary Shares 92 182 274 Additional paid-in capital $ 4,429,246 $ 9,955,256 $ 14,384,502 Retained earnings (Accumulated deficit) 570,225 (9,955,441 ) (9,385,216 ) Total Stockholders’ Equity $ 5,000,008 $ (3 ) $ 5,000,005 - Number of shares subject to possible redemption 16,332,081 (1,826,983 ) 14,505,098 Balance Sheet as of December 31, 2019 As Reported Period Adjustment As Restated Warrant Liabilities $ — $ 13,566,500 $ 13,566,500 FPA Liability — 1,309,355 1,309,355 Total Liabilities 6,087,782 14,875,855 20,963,637 Ordinary shares subject to redemption 163,706,190 (14,875,850 ) 148,830,340 Class A Ordinary Shares 88 149 237 Additional paid-in capital $ 4,043,870 $ 6,561,309 $ 10,605,179 Retained earnings (Accumulated deficit) $ 955,607 $ (6,561,463 ) $ (5,605,856 ) Total Stockholders’ Equity $ 5,000,010 $ (5 ) $ 5,000,005 - Number of shares subject to possible redemption 16,370,619 (1,487,585 ) 14,883,034 Statement of Operations for the three months ended September 30, 2019 (unaudited) As Reported Period Adjustment As Restated Transaction costs allocable to warrant liabilities $ — $ (325,858 ) $ (325,858 ) Change in fair value of warrant liabilities — (8,304,250 ) (8,304,250 ) Change in fair value of FPA liability — (1,325,333 ) (1,325,333 ) Net income $ 572,845 $ (9,955,441 ) $ (9,382,596 ) Basic and diluted net loss per share, Class B $ (0.02 ) $ (1.83 ) $ (1.85 ) Statement of Operations for the nine months ended September 30, 2019 (unaudited) As Reported Period Adjustment As Restated Transaction costs allocable to warrant liabilities $ — $ (325,858 ) $ (325,858 ) Change in fair value of warrant liabilities — (8,304,250 ) (8,304,250 ) Change in fair value of FPA liability — (1,325,333 ) (1,325,333 ) Net income $ 572,725 $ (9,955,441 ) $ (9,382,716 ) Basic and diluted net loss per share, Class B $ (0.03 ) $ (2.12 ) $ (2.15 ) Statement of Operations for the year ended December 31, 2019 As Reported Period Adjustment As Restated Transaction costs allocable to warrant liabilities $ — $ (325,858 ) $ (325,858 ) Change in fair value of warrant liabilities — (4,926,250 ) (4,926,250 ) Change in fair value of FPA liability — (1,309,355 ) (1,309,355 ) Net income $ 958,107 $ (6,561,463 ) $ (5,603,356 ) Basic and diluted net loss per share, Class B $ (0.09 ) $ (1.34 ) $ (1.43 ) Statement of Cash Flows for the period ended September 30, 2019 (unaudited) As Reported Period Adjustment As Restated Change in fair value of warrant liabilities $ — $ 8,304,250 $ 8,304,250 Change in fair value of FPA liability — 1,325,333 1,325,333 Transaction costs allocable to warrant liabilities — 325,858 325,858 Net income (loss) $ 572,725 $ (9,955,441 ) $ (9,382,716 ) Initial classification of warrant liabilities $ — $ 8,640,250 $ 8,640,250 Initial classification of ordinary shares subject to possible redemption $ 162,747,730 $ (8,640,250 ) $ 154,107,480 Change in ordinary shares subject to possible redemption $ 958,460 $ (6,235,600 ) $ (5,277,140 ) Statement of Cash Flows for the year ended December 31, 2019 As Reported Period Adjustment As Restated Change in fair value of warrant liabilities $ — $ 4,926,250 $ 4,926,250 Change in fair value of FPA liability — 1,309,355 1,309,355 Transaction costs allocable to warrant liabilities — 325,858 325,858 Net income (loss) $ 958,107 $ (6,561,463 ) $ (5,603,356 ) Initial classification of warrant liabilities $ — $ 8,640,250 $ 8,640,250 Initial classification of ordinary shares subject to possible redemption $ 162,747,730 $ (8,640,250 ) $ 154,107,480 Change in ordinary shares subject to possible redemption $ 958,460 $ (6,235,600 ) $ (5,277,140 ) Balance Sheet as of March 31, 2020 (unaudited) As Reported Period Adjustment As Restated Warrant Liabilities $ — $ 13,512,000 $ 13,512,000 FPA Liability — 1,469,453 1,469,453 Total Liabilities 6,162,362 14,981,453 21,143,815 Ordinary shares subject to redemption 164,051,550 (14,981,450 ) 149,070,100 Class A Ordinary Shares 84 150 234 Additional paid-in capital $ 3,698,514 $ 6,666,908 $ 10,365,422 Retained earnings $ 1,300,963 $ (6,667,061 ) $ (5,366,098 ) Total Stockholders’ Equity $ 5,000,006 $ (3 ) $ 5,000,003 - Number of shares subject to possible redemption 16,405,155 (1,498,145 ) 14,907,010 Balance Sheet as of June 30, 2020 (unaudited) As Reported Period Adjustment As Restated Warrant Liabilities $ — $ 15,255,500 $ 15,255,500 FPA Liability — 1,921,380 1,921,380 Total Liabilities 6,051,273 17,176,880 23,228,153 Ordinary shares subject to redemption 163,985,720 (17,176,880 ) 146,808,840 Class A Ordinary Shares 85 172 257 Additional paid-in capital $ 3,764,343 $ 8,862,316 $ 12,626,659 Retained earnings (Accumulated deficit) $ 1,235,129 $ (8,862,488 ) $ (7,627,359 ) Total Stockholders’ Equity $ 5,000,002 $ - $ 5,000,002 - Number of shares subject to possible redemption 16,398,572 (1,717,688 ) ) 14,680,884 Balance Sheet as of September 30, 2020 (unaudited) As Reported Period Adjustment As Restated Warrant Liabilities $ — $ 16,240,750 $ 16,240,750 FPA Liability — 1,843,590 1,843,590 Total Liabilities 6,059,256 18,084,340 24,143,596 Ordinary shares subject to redemption 163,764,550 (18,084,340 ) 145,680,210 Class A Ordinary Shares 87 181 268 Additional paid-in capital $ 3,985,511 $ 9,769,767 $ 13,755,278 Retained earnings (Accumulated deficit) $ 1,013,967 $ (9,769,948 ) $ (8,755,981 ) Total Stockholders’ Equity $ 5,000,010 $ - $ 5,000,010 - Number of shares subject to possible redemption 16,376,455 (1,808,434 ) 14,568,021 Balance Sheet as of December 31, 2020 As Reported Period Adjustment As Restated Warrant Liabilities $ — $ 19,055,750 $ 19,055,750 FPA Liability — 2,950,567 2,950,567 Total Liabilities 7,174,715 22,006,317 29,181,032 Ordinary shares subject to redemption 162,614,240 (22,006,320 ) 140,607,920 Class A Ordinary Shares 99 220 319 Additional paid-in capital $ 5,135,809 $ 13,691,708 $ 18,827,517 Retained earnings (Accumulated deficit) $ (136,351 ) $ (13,691,925 ) $ (13,828,276 ) Total Stockholders’ Equity $ 5,000,002 $ 3 $ 5,000,005 - Number of shares subject to possible redemption 16,261,424 (2,200,632 ) 14,060,792 Statement of Operations for the three months ended March 31, 2020 (unaudited) As Reported Period Adjustment As Restated Change in fair value of warrant liabilities $ — $ 54,500 $ 54,500 Change in fair value of FPA liability — (160,098 ) (160,098 ) Net income (loss) $ 345,356 $ (105,598 ) $ 239,758 Basic and diluted net loss per share, Class B $ (0.04 ) $ 0.27 $ (0.06 ) Statement of Operations for the six months ended June 30, 2020 (unaudited) As Reported Period Adjustment As Restated Change in fair value of warrant liabilities $ — $ (1,689,000 ) $ (1,689,000 ) Change in fair value of FPA liability — (612,025 ) (612,025 ) Net income (loss) $ 279,522 $ (2,301,025 ) $ (2,021,503 ) Basic and diluted net loss per share, Class B $ (0.06 ) $ (0.42 ) $ (0.48 ) Statement of Operations for the three months ended June 30, 2020 (unaudited) As Reported Period Adjustment As Restated Change in fair value of warrant liabilities $ — $ (1,743,500 ) $ (1,743,500 ) Change in fair value of FPA liability — (451,927 ) (451,927 ) Net income (loss) $ (65,834 ) $ (2,195,427 ) $ (2,261,261 ) Basic and diluted net loss per share, Class B $ (0.02 ) $ (0.40 ) $ (0.42 ) Statement of Operations for the nine months ended September 30, 2020 (unaudited) As Reported Period Adjustment As Restated Change in fair value of warrant liabilities $ — $ (2,674,250 ) $ (2,674,250 ) Change in fair value of FPA liability — (534,235 ) (534,235 ) Net income (loss) $ 58,360 $ (3,208,485 ) $ (3,150,125 ) Basic and diluted net loss per share, Class B $ (0.10 ) $ (0.58 ) $ (0.68 ) Statement of Operations for the three months ended September 30, 2020 (unaudited) As Reported Period Adjustment As Restated Change in fair value of warrant liabilities $ — $ (985,250 ) $ (985,250 ) Change in fair value of FPA liability — 77,790 77,790 Net income (loss) $ (221,162 ) $ (907,460 ) $ (1,128,622 ) Basic and diluted net loss per share, Class B $ (0.04 ) $ (0.16 ) $ (0.20 ) Statement of Operations for the year ended December 31, 2020 As Reported Period Adjustment As Restated Change in fair value of warrant liabilities $ — $ (5,489,250 ) $ (5,489,250 ) Change in fair value of FPA liability — (1,641,212 ) (1,641,212 ) Net income (loss) $ (1,091,958 ) $ (7,130,462 ) $ (8,222,420 ) Basic and diluted net loss per share, Class B $ (0.31 ) $ (1.28 ) $ (1.59 ) Statement of Cashflows for the period ended March 31, 2020 (unaudited) As Reported Period Adjustment As Restated Change in fair value of warrant liabilities $ — $ (54,500 ) $ (54,500 ) Change in fair value of FPA liability — 160,098 160,098 Net income (loss) $ 345,356 $ (105,598 ) $ 239,758 Statement of Cashflows for the period ended June 30, 2020 (unaudited) As Reported Period As Restated Change in fair value of warrant liabilities $ — $ 1,689,000 $ 1,689,000 Change in fair value of FPA liability — 612,025 612,025 Net income (loss) $ 279,522 $ (2,301,025 ) $ (2,021,503 ) Statement of Cashflows for the period ended September 30, 2020 (unaudited) As Reported Period Adjustment As Restated Change in fair value of warrant liabilities $ — $ 2,674,250 $ 2,674,250 Change in fair value of FPA liability — 534,235 534,235 Net income (loss) $ 58,360 $ (3,208,485 ) $ (3,150,125 ) Statement of Cashflows for the year ended December 31, 2020 As Reported Period Adjustment As Restated Change in fair value of warrant liabilities $ — $ 5,489,250 $ 5,489,250 Change in fair value of FPA liability — 1,641,212 1,641,212 Net income (loss) $ (1,091,958 ) $ (7,130,462 ) $ (8,222,4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3 —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he Company will remain an emerging growth company until the earlier of (1) the last day of the fiscal year (a) following the fifth anniversary of the completion of its Initial Public Offering, (b) in which the Company has total annual gross revenue of at least $1.07 billion, or (c) in which the Company is deemed to be a “large accelerated filer,” which means the market value of its ordinary shares that is held by non-affiliates exceeds $700 million as of the prior June 30th, and (2) the date on which the Company has issued more than $1.0 billion in non-convertible debt securities during the prior three-year period. References herein to “emerging growth company” shall have the meaning associated with it in the JOBS Act.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Investments Held in Trust Account At December 31, 2020 and 2019, the assets held in the Trust Account were invested in money market funds. Warrant and FPA Liability (restated) The Company accounts for the Warrants and FPA as either equity-classified or liability-classified instruments based on an assessment of the specific terms of the Warrants and the FPA and applicable authoritative guidance in Financial Accounting Standards Board (“FASB”) Accounting Standards Codification (“ASC”) 480, Distinguishing Liabilities from Equity (“ASC 480”) and ASC 815, Derivatives and Hedging (“ASC 815”). The assessment considers whether the Warrants and FPA are freestanding financial instruments pursuant to ASC 480, meet the definition of a liability pursuant to ASC 480, and meet all of the requirements for equity classification under ASC 815, including whether the Warrants and FPA are indexed to the Company’s own ordinary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 and as of each subsequent quarterly period end date while the Warrants and FPA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re required to be recorded at their initial fair value on the date of issuance, and each balance sheet date thereafter. Changes in the estimated fair value of such warrants are recognized as a non-cash gain or loss on the statements of operations. The Company accounts for the Warrants and FPAs in accordance with ASC 815-40 under which the Warrants and FPAs do not meet the criteria for equity classification and must be recorded as liabilities. The fair value of the Public Warrants was initially estimated using a Monte Carlo simulation model with subsequent measurements estimated using the Public Warrants’ quoted market price. The Private Placement Warrants are valued using a Modified Black Scholes Option Pricing Model. The fair value of the FPAs has been estimated using a forward valuation model. See Note 8 to the Company’s financial statements included for further discussion of the pertinent terms of the Warrants for further discussion of the methodology used to determine the value of the Warrants and FPA.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and 2019, Class A ordinary shares subject to possible redemption is presented as temporary equity, outside of the shareholders’ equity section of the Company’s balance sheets. Offering Costs Offering costs consist of legal, accounting, underwriting fees and other costs incurred through the Initial Public Offering that are directly related to the Initial Public Offering. Offering costs amounting to $10,224,407 were charged to shareholders’ equity upon the completion of the Initial Public Offering. $328,858 of the offering costs were immediately expensed through the Statement of Operations in connection with the initial valuation of the warrant liabilitie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and 2019,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restated)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4,075,000 shares of Class A ordinary shares in the aggregate.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Year Ended December 31, 2020 2019 Redeemable Class A Ordinary Shares ​ ​ Numerator: Earnings allocable to Redeemable Class A Ordinary Shares ​ ​ Interest Income $ 644,101 $ 1,397,911 Net Earnings $ 644,101 $ 1,397,911 Denominator: Weighted Average Redeemable Class A Ordinary Shares ​ ​ Redeemable Ordinary Shares, Basic and Diluted 17,250,000 17,010,355 Earnings/Basic and Diluted Redeemable Class A Ordinary Shares $ 0.04 $ 0.08 Non-Redeemable Class B Ordinary Shares ​ ​ Numerator: Net (Loss) Income minus Redeemable Net Earnings ​ ​ Net (Loss) Income $ (8,222,420 ) $ (5,603,356 ) Redeemable Net Earnings (644,101 ) (1,397,911 ) Non-Redeemable Net Loss $ (8,866,521 ) $ (7,001,267 ) Denominator: Weighted Average Non-Redeemable Class B Ordinary Shares ​ ​ Non-Redeemable Class B Ordinary Shares, Basic and Diluted 5,562,500 4,911,815 Loss/Basic and Diluted Non-Redeemable Class B Ordinary Shares $ (1.59 ) $ (1.43 ) As of December 31, 2020 and 2019, basic and diluted shares are the same as there are no securities that are dilutive to the share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Fair Value Measurements (Restat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Restated)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09:26:43Z</dcterms:created>
  <dcterms:modified xmlns:dcterms="http://purl.org/dc/terms/" xmlns:xsi="http://www.w3.org/2001/XMLSchema-instance" xsi:type="dcterms:W3CDTF">2021-05-26T09:26:43Z</dcterms:modified>
</cp:coreProperties>
</file>